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 (Tables)" sheetId="26" state="visible" r:id="rId26"/>
    <sheet xmlns:r="http://schemas.openxmlformats.org/officeDocument/2006/relationships" name="Accounts Receivable (Tables)"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Goodwill (Tables)" sheetId="30" state="visible" r:id="rId30"/>
    <sheet xmlns:r="http://schemas.openxmlformats.org/officeDocument/2006/relationships" name="Intangible assets, net (Tables)" sheetId="31" state="visible" r:id="rId31"/>
    <sheet xmlns:r="http://schemas.openxmlformats.org/officeDocument/2006/relationships" name="Accrued expenses and other cu_2" sheetId="32" state="visible" r:id="rId32"/>
    <sheet xmlns:r="http://schemas.openxmlformats.org/officeDocument/2006/relationships" name="Debt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Basis of Presentation and Na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Acquisition (Details)" sheetId="44" state="visible" r:id="rId44"/>
    <sheet xmlns:r="http://schemas.openxmlformats.org/officeDocument/2006/relationships" name="Acquisition (Details 1)" sheetId="45" state="visible" r:id="rId45"/>
    <sheet xmlns:r="http://schemas.openxmlformats.org/officeDocument/2006/relationships" name="Acquisition (Details 2)" sheetId="46" state="visible" r:id="rId46"/>
    <sheet xmlns:r="http://schemas.openxmlformats.org/officeDocument/2006/relationships" name="Acquisition (Details Textual)" sheetId="47" state="visible" r:id="rId47"/>
    <sheet xmlns:r="http://schemas.openxmlformats.org/officeDocument/2006/relationships" name="Accounts Receivable (Details)" sheetId="48" state="visible" r:id="rId48"/>
    <sheet xmlns:r="http://schemas.openxmlformats.org/officeDocument/2006/relationships" name="Inventory (Details)" sheetId="49" state="visible" r:id="rId49"/>
    <sheet xmlns:r="http://schemas.openxmlformats.org/officeDocument/2006/relationships" name="Property and equipment, net (De" sheetId="50" state="visible" r:id="rId50"/>
    <sheet xmlns:r="http://schemas.openxmlformats.org/officeDocument/2006/relationships" name="Property and equipment, net (_2" sheetId="51" state="visible" r:id="rId51"/>
    <sheet xmlns:r="http://schemas.openxmlformats.org/officeDocument/2006/relationships" name="Goodwill (Details)" sheetId="52" state="visible" r:id="rId52"/>
    <sheet xmlns:r="http://schemas.openxmlformats.org/officeDocument/2006/relationships" name="Intangible assets, net (Details" sheetId="53" state="visible" r:id="rId53"/>
    <sheet xmlns:r="http://schemas.openxmlformats.org/officeDocument/2006/relationships" name="Intangible assets, net (Detai_2" sheetId="54" state="visible" r:id="rId54"/>
    <sheet xmlns:r="http://schemas.openxmlformats.org/officeDocument/2006/relationships" name="Intangible assets, net (Detai_3" sheetId="55" state="visible" r:id="rId55"/>
    <sheet xmlns:r="http://schemas.openxmlformats.org/officeDocument/2006/relationships" name="Accrued expenses and other cu_3" sheetId="56" state="visible" r:id="rId56"/>
    <sheet xmlns:r="http://schemas.openxmlformats.org/officeDocument/2006/relationships" name="Debt (Details)" sheetId="57" state="visible" r:id="rId57"/>
    <sheet xmlns:r="http://schemas.openxmlformats.org/officeDocument/2006/relationships" name="Debt (Details 1)" sheetId="58" state="visible" r:id="rId58"/>
    <sheet xmlns:r="http://schemas.openxmlformats.org/officeDocument/2006/relationships" name="Debt (Details Textual)"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2)" sheetId="62" state="visible" r:id="rId62"/>
    <sheet xmlns:r="http://schemas.openxmlformats.org/officeDocument/2006/relationships" name="Income Taxes (Details 3)" sheetId="63" state="visible" r:id="rId63"/>
    <sheet xmlns:r="http://schemas.openxmlformats.org/officeDocument/2006/relationships" name="Income Taxes (Details Textual)"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Stockholders' Equity (Details)" sheetId="67" state="visible" r:id="rId67"/>
    <sheet xmlns:r="http://schemas.openxmlformats.org/officeDocument/2006/relationships" name="Stockholders' Equity (Details 1" sheetId="68" state="visible" r:id="rId68"/>
    <sheet xmlns:r="http://schemas.openxmlformats.org/officeDocument/2006/relationships" name="Stockholders' Equity (Details T" sheetId="69" state="visible" r:id="rId69"/>
    <sheet xmlns:r="http://schemas.openxmlformats.org/officeDocument/2006/relationships" name="Subsequent Events (Details Text" sheetId="70" state="visible" r:id="rId70"/>
  </sheets>
  <definedNames/>
  <calcPr calcId="124519" fullCalcOnLoad="1"/>
</workbook>
</file>

<file path=xl/sharedStrings.xml><?xml version="1.0" encoding="utf-8"?>
<sst xmlns="http://schemas.openxmlformats.org/spreadsheetml/2006/main" uniqueCount="760">
  <si>
    <t>Document and Entity Information - USD ($)</t>
  </si>
  <si>
    <t>12 Months Ended</t>
  </si>
  <si>
    <t>Dec. 31, 2018</t>
  </si>
  <si>
    <t>Apr. 12, 2019</t>
  </si>
  <si>
    <t>Jun. 29,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EDISON NATION, INC.</t>
  </si>
  <si>
    <t>Entity Central Index Key</t>
  </si>
  <si>
    <t>0001717556</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EDNT</t>
  </si>
  <si>
    <t>Entity Common Stock, Shares Outstanding</t>
  </si>
  <si>
    <t>Entity Shell Company</t>
  </si>
  <si>
    <t>Entity Emerging Growth Company</t>
  </si>
  <si>
    <t>true</t>
  </si>
  <si>
    <t>Entity Ex Transition Period</t>
  </si>
  <si>
    <t>Entity Small Business</t>
  </si>
  <si>
    <t>CONSOLIDATED BALANCE SHEETS - USD ($)</t>
  </si>
  <si>
    <t>Dec. 31, 2017</t>
  </si>
  <si>
    <t>Current assets:</t>
  </si>
  <si>
    <t>Cash and cash equivalents</t>
  </si>
  <si>
    <t>Accounts receivable, net</t>
  </si>
  <si>
    <t>Inventory</t>
  </si>
  <si>
    <t>Prepaid expenses and other current assets</t>
  </si>
  <si>
    <t>Due from related party</t>
  </si>
  <si>
    <t>Total current assets</t>
  </si>
  <si>
    <t>Property and equipment, net</t>
  </si>
  <si>
    <t>Intangible assets, net</t>
  </si>
  <si>
    <t>Goodwill</t>
  </si>
  <si>
    <t>Total assets</t>
  </si>
  <si>
    <t>Current liabilities:</t>
  </si>
  <si>
    <t>Accounts payable</t>
  </si>
  <si>
    <t>Accrued expenses and other current liabilities</t>
  </si>
  <si>
    <t>Deferred revenues</t>
  </si>
  <si>
    <t>Income tax payable</t>
  </si>
  <si>
    <t>Line of credit, net of debt issuance costs of $30,000</t>
  </si>
  <si>
    <t>Current portion of long-term debt</t>
  </si>
  <si>
    <t>Current portion of long-term debt - related parties</t>
  </si>
  <si>
    <t>Due to related party</t>
  </si>
  <si>
    <t>Total current liabilities</t>
  </si>
  <si>
    <t>Contingent consideration</t>
  </si>
  <si>
    <t>Long-term senior convertible debt – related parties, net of debt discount of $466,667 related to the conversion feature</t>
  </si>
  <si>
    <t>Long-term debt, net of current portion</t>
  </si>
  <si>
    <t>Long-term debt – related parties, net of current portion</t>
  </si>
  <si>
    <t>Deferred tax liability</t>
  </si>
  <si>
    <t>Total liabilities</t>
  </si>
  <si>
    <t>Commitments and contingencies (Note 10)</t>
  </si>
  <si>
    <t xml:space="preserve"> </t>
  </si>
  <si>
    <t>Stockholders' equity (deficit)</t>
  </si>
  <si>
    <t>Common stock, $0.001 par value, 250,000,000 shares authorized; 5,654,830 and 3,000,000 shares issued and outstanding as of December 31, 2018 and 2017, respectively</t>
  </si>
  <si>
    <t>Additional paid-in-capital</t>
  </si>
  <si>
    <t>Accumulated deficit</t>
  </si>
  <si>
    <t>Total stockholders' equity (deficit) attributable to Edison Nation, Inc.</t>
  </si>
  <si>
    <t>Noncontrolling interests</t>
  </si>
  <si>
    <t>Total stockholders' equity</t>
  </si>
  <si>
    <t>Total liabilities and stockholders' equity (deficit)</t>
  </si>
  <si>
    <t>CONSOLIDATED BALANCE SHEETS (Parenthetical) - USD ($)</t>
  </si>
  <si>
    <t>Debt Issuance Costs, Net</t>
  </si>
  <si>
    <t>Debt Instrument, Unamortized Discount</t>
  </si>
  <si>
    <t>Common Stock, Par or Stated Value Per Share</t>
  </si>
  <si>
    <t>Common Stock, Shares Authorized</t>
  </si>
  <si>
    <t>Common Stock, Shares, Issued</t>
  </si>
  <si>
    <t>Common Stock, Shares, Outstanding</t>
  </si>
  <si>
    <t>CONSOLIDATED STATEMENTS OF OPERATIONS - USD ($)</t>
  </si>
  <si>
    <t>Revenues, net</t>
  </si>
  <si>
    <t>Cost of revenues</t>
  </si>
  <si>
    <t>Gross profit</t>
  </si>
  <si>
    <t>Operating expenses:</t>
  </si>
  <si>
    <t>Selling, general and administrative</t>
  </si>
  <si>
    <t>Operating (loss) income</t>
  </si>
  <si>
    <t>Other (expense) income:</t>
  </si>
  <si>
    <t>Rental income</t>
  </si>
  <si>
    <t>Interest (expense) income</t>
  </si>
  <si>
    <t>Total other (expense) income</t>
  </si>
  <si>
    <t>(Loss) income before income taxes</t>
  </si>
  <si>
    <t>Income tax expense</t>
  </si>
  <si>
    <t>Net (loss) income</t>
  </si>
  <si>
    <t>Net (loss) income attributable to noncontrolling interests</t>
  </si>
  <si>
    <t>Net (loss) income attributable to Edison Nation, Inc.</t>
  </si>
  <si>
    <t>Net (loss) income per share - basic and diluted</t>
  </si>
  <si>
    <t>Weighted average number of common shares outstanding – basic and diluted</t>
  </si>
  <si>
    <t>CONSOLIDATED STATEMENT OF CHANGES IN STOCKHOLDERS' EQUITY (DEFICIT) - USD ($)</t>
  </si>
  <si>
    <t>Total</t>
  </si>
  <si>
    <t>Cloud B Inc [Member]</t>
  </si>
  <si>
    <t>Edison Nation Holdings, LLC [Member]</t>
  </si>
  <si>
    <t>Best Party Concepts, LLC [Member]</t>
  </si>
  <si>
    <t>Pirasta, LLC [Member]</t>
  </si>
  <si>
    <t>Common Stock [Member]</t>
  </si>
  <si>
    <t>Common Stock [Member]Cloud B Inc [Member]</t>
  </si>
  <si>
    <t>Common Stock [Member]Edison Nation Holdings, LLC [Member]</t>
  </si>
  <si>
    <t>Common Stock [Member]Best Party Concepts, LLC [Member]</t>
  </si>
  <si>
    <t>Common Stock [Member]Pirasta, LLC [Member]</t>
  </si>
  <si>
    <t>Additional Paid-in Capital [Member]</t>
  </si>
  <si>
    <t>Additional Paid-in Capital [Member]Cloud B Inc [Member]</t>
  </si>
  <si>
    <t>Additional Paid-in Capital [Member]Edison Nation Holdings, LLC [Member]</t>
  </si>
  <si>
    <t>Additional Paid-in Capital [Member]Best Party Concepts, LLC [Member]</t>
  </si>
  <si>
    <t>Additional Paid-in Capital [Member]Pirasta, LLC [Member]</t>
  </si>
  <si>
    <t>Accumulated Deficit [Member]</t>
  </si>
  <si>
    <t>Accumulated Deficit [Member]Cloud B Inc [Member]</t>
  </si>
  <si>
    <t>Accumulated Deficit [Member]Edison Nation Holdings, LLC [Member]</t>
  </si>
  <si>
    <t>Accumulated Deficit [Member]Best Party Concepts, LLC [Member]</t>
  </si>
  <si>
    <t>Accumulated Deficit [Member]Pirasta, LLC [Member]</t>
  </si>
  <si>
    <t>Noncontrolling Interest [Member]</t>
  </si>
  <si>
    <t>Noncontrolling Interest [Member]Cloud B Inc [Member]</t>
  </si>
  <si>
    <t>Noncontrolling Interest [Member]Edison Nation Holdings, LLC [Member]</t>
  </si>
  <si>
    <t>Noncontrolling Interest [Member]Best Party Concepts, LLC [Member]</t>
  </si>
  <si>
    <t>Noncontrolling Interest [Member]Pirasta, LLC [Member]</t>
  </si>
  <si>
    <t>Balance at Dec. 31, 2016</t>
  </si>
  <si>
    <t>Balance (in shares) at Dec. 31, 2016</t>
  </si>
  <si>
    <t>Dividends</t>
  </si>
  <si>
    <t>Net income (loss)</t>
  </si>
  <si>
    <t>Balance at Dec. 31, 2017</t>
  </si>
  <si>
    <t>Balance (in shares) at Dec. 31, 2017</t>
  </si>
  <si>
    <t>Sale of common stock – investors in the IPO, net of offering costs of $1,247,424</t>
  </si>
  <si>
    <t>Sale of common stock – investors in the IPO, net of offering costs of $1,247,424 (in shares)</t>
  </si>
  <si>
    <t>Issuance of common stock to employees</t>
  </si>
  <si>
    <t>Issuance of common stock to employees (in shares)</t>
  </si>
  <si>
    <t>Issuance of common stock to note holders</t>
  </si>
  <si>
    <t>Issuance of common stock to note holders (in shares)</t>
  </si>
  <si>
    <t>Issuance of common stock to vendors for services</t>
  </si>
  <si>
    <t>Issuance of common stock to vendors for services (in shares)</t>
  </si>
  <si>
    <t>Issuance of common stock</t>
  </si>
  <si>
    <t>Issuance of common stock (in shares)</t>
  </si>
  <si>
    <t>Acquisition of Cloud B, Inc. – noncontrolling interest</t>
  </si>
  <si>
    <t>Beneficial conversion option on indebtedness related to acquisition of Edison Nation Holdings, LLC</t>
  </si>
  <si>
    <t>Shares reserved for future issuance of common stock to sellers of Edison Nation Holdings, LLC</t>
  </si>
  <si>
    <t>Stock-based compensation</t>
  </si>
  <si>
    <t>Balance at Dec. 31, 2018</t>
  </si>
  <si>
    <t>Balance (in shares) at Dec. 31, 2018</t>
  </si>
  <si>
    <t>CONSOLIDATED STATEMENT OF CHANGES IN STOCKHOLDERS' EQUITY (DEFICIT) (Parenthetical)</t>
  </si>
  <si>
    <t>Dec. 31, 2018USD ($)</t>
  </si>
  <si>
    <t>Stock Issuance Costs</t>
  </si>
  <si>
    <t>CONSOLIDATED STATEMENTS OF CASH FLOWS - USD ($)</t>
  </si>
  <si>
    <t>Cash Flow from Operating Activities</t>
  </si>
  <si>
    <t>Net loss attributable to noncontrolling interests</t>
  </si>
  <si>
    <t>Adjustments to reconcile net (loss) income to net cash (used in) provided by operating activities:</t>
  </si>
  <si>
    <t>Depreciation and amortization</t>
  </si>
  <si>
    <t>Amortization of financing costs</t>
  </si>
  <si>
    <t>Deferred taxes</t>
  </si>
  <si>
    <t>Changes in assets and liabilities:</t>
  </si>
  <si>
    <t>Accounts receivable</t>
  </si>
  <si>
    <t>Net cash (used in) provided by operating activities</t>
  </si>
  <si>
    <t>Cash Flows from Investing Activities</t>
  </si>
  <si>
    <t>Purchases of property and equipment</t>
  </si>
  <si>
    <t>Acquisitions, net of cash</t>
  </si>
  <si>
    <t>Purchase of loan held for investment</t>
  </si>
  <si>
    <t>Net cash used in investing activities</t>
  </si>
  <si>
    <t>Cash Flows from Financing Activities</t>
  </si>
  <si>
    <t>Borrowings under line of credit</t>
  </si>
  <si>
    <t>Borrowings under long-term debt</t>
  </si>
  <si>
    <t>Repayments under long-term debt</t>
  </si>
  <si>
    <t>Repayments under long-term debt – related parties</t>
  </si>
  <si>
    <t>Net proceeds from sale of common stock</t>
  </si>
  <si>
    <t>Fees paid for financing costs</t>
  </si>
  <si>
    <t>Dividends paid</t>
  </si>
  <si>
    <t>Net cash provided by (used in) financing activities</t>
  </si>
  <si>
    <t>Net increase (decrease) in cash and cash equivalents</t>
  </si>
  <si>
    <t>Cash and cash equivalents - beginning of year</t>
  </si>
  <si>
    <t>Cash and cash equivalents - end of year</t>
  </si>
  <si>
    <t>Supplemental Disclosures of Cash Flow Information</t>
  </si>
  <si>
    <t>Cash paid during the period for: Interest</t>
  </si>
  <si>
    <t>Cash paid during the period for: Income taxes</t>
  </si>
  <si>
    <t>Shares issued to note holders</t>
  </si>
  <si>
    <t>Shares issued for the acquisition</t>
  </si>
  <si>
    <t>Shares reserved in exchange for the cancellation of certain non-voting membership interests related to acquisition of Edison Nation Holdings, LLC</t>
  </si>
  <si>
    <t>Borrowings under note payable for the purchase of property and equipment</t>
  </si>
  <si>
    <t>Issuance of 4%, 5 year senior convertible notes for the acquisition of Edison Nation Holdings, LLC, net of debt discount for conversion feature</t>
  </si>
  <si>
    <t>Earnout for acquisition of Cloud B, Inc.</t>
  </si>
  <si>
    <t>Satisfaction of due from related party for acquisition</t>
  </si>
  <si>
    <t>Deemed distribution to shareholder for acquisitions</t>
  </si>
  <si>
    <t>CONSOLIDATED STATEMENTS OF CASH FLOWS (Parenthetical) - Senior Convertible Notes [Member]</t>
  </si>
  <si>
    <t>Debt Instrument, Interest Rate, Stated Percentage</t>
  </si>
  <si>
    <t>4.00%</t>
  </si>
  <si>
    <t>Debt Instrument, Term</t>
  </si>
  <si>
    <t>5 years</t>
  </si>
  <si>
    <t>Basis of Presentation and Nature of Operations</t>
  </si>
  <si>
    <t>Organization, Consolidation and Presentation of Financial Statements [Abstract]</t>
  </si>
  <si>
    <t>Organization, Consolidation and Presentation of Financial Statements Disclosure [Text Block]</t>
  </si>
  <si>
    <t>Note 1 — Basis of Presentation and Nature of Operations As used herein, the terms the “Company,” “Edison Nation” “we,” “us,” “our” and similar refer to Edison Nation, Inc., a Nevada corporation incorporated on July 18, 2017 under the laws of the State of Nevada as Idea Lab X Products, Inc. and also formerly known as Xspand Products Lab, Inc. prior to its name change on September 12, 2018, and/or its wholly-owned and majority-owned operating subsidiaries, and/or where applicable, its management. Edison Nation is a vertically-integrated, end-to-end, consumer product research &amp; development, manufacturing, sales and fulfillment company. The Company’s proprietary web-enabled platform provides a low risk, high reward platform and process to connect innovators of new product ideas with potential licensees. As of December 31, 2018, Edison Nation, Inc. had five wholly-owned subsidiaries: S.R.M. Entertainment Limited (“SRM”), Ferguson Containers, Inc. (“Fergco”), CBAV1, LLC (“CB1”), Pirasta, LLC and Edison Nation Holdings, LLC. Edison Nation, Inc. owns 72.15% of Cloud B, Inc. and 50% of Best Party Concepts, LLC. Edison Nation Holdings, LLC is the single member of Edison Nation, LLC and Everyday Edisons, LLC. Edison Nation, LLC is the single member of Safe TV Shop, LLC. Cloud B, Inc. owns 100% of Cloud B UK and Cloud B Australia. On February 14, 2018, the Company effected a one-for-3.333333 reverse stock split of its issued and outstanding shares of common stock. All share information has been retroactively restated to reflect the aforementioned reverse stock split. Liquidity For the year ended December 31, 2018, our operations lost approximately $4,600,000 of which approximately $3,700,000 was non-cash and approximately $900,000 related to transaction costs and non-recurring items. At December 31, 2018, we had total current assets of $5,465,484 and current liabilities of $8,878,936 resulting in negative working capital of $3,413,452, of which approximately $3,800,000 related to unsecured trade payables assumed in our Cloud B acquisition. In February 2019, our consolidating subsidiary, CBAV1, LLC, foreclosed on its promissory note it held that was secured by Cloud B, Inc.’s assets making any payments of the Cloud B trade payables unlikely. At December 31, 2018, we had total assets of $28,888,588 and total liabilities of $12,948,949 resulting in stockholders’ equity of $15,939,639. The foregoing factors raised substantial doubt about the Company’s ability to continue as a going concern. The ability to continue as a going concern is dependent upon the Company’s ability to attract significant new sources of capital, attain a reasonable threshold of operating efficiencies and achieve profitable operations from the sale of its products. The consolidated financial statements do not include any adjustments that might be necessary if the Company is unable to continue as a going concern. Management has considered possible mitigating factors within our management plan on our ability to continue for at least a year from the date these financial statements are filed. The following items are management plans to alleviate any going concern issues: · Raise further capital through the sale of addition equity · Borrow money under debt securities. · The deferral of payments to related party debt holders for both principal of $932,701 and related interest expense ($239,885 in 2018). · Cost saving initiatives related to synergies and the elimination of redundant costs of approximately $500,000 · Possible sale of certain brands to other manufacturers.</t>
  </si>
  <si>
    <t>Summary of Significant Accounting Policies</t>
  </si>
  <si>
    <t>Accounting Policies [Abstract]</t>
  </si>
  <si>
    <t>Significant Accounting Policies [Text Block]</t>
  </si>
  <si>
    <t>Note 2 — Summary of Significant Accounting Policies Principles of Consolidation The consolidated financial statements include the accounts of Edison Nation, Inc. and its wholly-owned and majority owned subsidiaries. The accompanying consolidated financial statements have been prepared in conformity with accounting principles generally accepted in the United States of America (“U.S. GAAP”) and are presented in US dollars. All intercompany balances and transactions have been eliminated. Reclassifications Certain amounts previously presented in the consolidated financial statements have been reclassified to conform to the current year presentation. Such reclassifications had no effect on the previously reported net loss, shareholders’ equity or cash flows .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with an original maturity of three months or less when purchased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ccounts Receivable Accounts receivable are carried at their contractual amounts, less an estimate for uncollectible amounts. As of December 31, 2018 and 2017, the allowance for uncollectable amounts was not material.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18, the following customers represented more than 10% of total accounts receivable: December 31, 2018 Customer A 12 % Customer B 11 % 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 Loan Held for Investment Loan held for investment is reported on the balance sheet at the acquired cost which approximates the fair value, which resulted in a discount. The acquired loan had evidence of deterioration of credit quality and for which it was probable, at the time of our acquisition, that the Company would be unable to collect all contractually required payments. For these loans, the excess of the undiscounted contractual cash flows over the undiscounted cash flows estimated by us at the time of acquisition was not accreted into income (nonaccretable discount). The amount representing the excess of cash flows estimated by us at acquisition over the purchase price was accreted into purchase discount earned over the life of the applicable loans (accretable discount). The nonaccretable discount was not accreted into income. If cash flows could not be reasonably estimated for any loan, and collection was not probable, the cost recovery method of accounting was used. Under the cost recovery method, any amounts received were applied against the recorded amount of such loans. Subsequent to acquisition, if cash flow projections improved, and it was determined that the amount and timing of the cash flows related to the nonaccretable discount was reasonably estimable and collection was probable, the corresponding decrease in the nonaccretable discount was transferred to the accretable discount and was accreted into interest income over the remaining life of any such loan on the interest method. If cash flow projections deteriorated subsequent to acquisition, the decline was accounted for through the allowance for loan losses. Depending on the timing of an acquisition, the initial allocation of discount generally is made primarily to nonaccretable discount until the Company is able to assess any cash flows expected to be collected over the purchase price which are then transferred to accretable discount. On June 4, 2018, the Company purchased a promissory note for $500,000 from a bank at a discount of $1,700,000 from the face value of $2,270,000 of a company in financial difficulty. On October 29, 2018, the Company purchased 72.15% of the outstanding capital stock of the Company as described Note 3. The loan held for investment has been eliminated in consolidation as of December 31, 2018. 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t record any impairment charges related to long-lived assets during the years ended December 31, 2018 and 2017. 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Edison Nation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 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18 and 2017 was as follows: For the Years Ended December 31, 2018 2017 Revenues: Product sales $ 16,037,221 $ 14,960,450 Service revenues 197,068 Licensing revenues 267,920 - Total revenues $ 16,502,209 $ 14,960,450 For the years ended December 31, 2018 and 2017, the following customers represented more than 10% of total net revenues: For the years ended December 31, 2018 2017 Customer A 21 % 31 % * Customer did not represent greater than 10% of total net revenue. For the years ended December 31, 2018 and 2017, the following geographical regions represented more than 10% of total net revenues: For the Years Ended December 31, 2018 2017 North America 80 % 83 % Asia-Pacific 13 % 13 % Cost of Revenues Cost of revenues includes freight charges, purchasing and receiving costs, depreciation and inspection costs. Shipping and Handling Costs Shipping and handling costs include inbound freight costs and the cost to ship product to the customer and are included in cost of sal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December 31, 2018, the book value and estimated fair value of the Company’s level 3 instruments was as follows: December 31, 2018 Book Value Estimated Fair Value Loan held for investment $ - $ - Contingent consideration $ (520,000 ) $ (520,000 ) The following changes in level 3 instruments for the year ended December 31, 2018 are presented below: Loan Held For Investment Contingent Earnout Balance, January 1, 2018 $ - $ - Purchases 500,000 - Earnout incurred related to acquisition of Cloud B, Inc. - 520,000 Acquisition of Cloud B, Inc. – eliminated in consolidation (500,000 ) - Balance, December 31, 2018 $ - $ (520,000 ) 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years ended December 31, 2018 and 2017 and the cumulative translation gains and losses as of December 31, 2018 and 2017 were not material. 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8 and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December 22, 2017, the Tax Cuts and Jobs Act (the “TCJA”) was signed into law. This legislation significantly changes U.S. tax law by, among other things, lowering corporate income tax rates, implementing a territorial tax system and imposing a repatriation tax on deemed repatriated earnings of foreign subsidiaries. The TCJA permanently reduced the U.S. corporate income tax rate 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17, there were no common stock equivalents outstanding. As of December 31, 2018, the Company excluded the common stock equivalents summarized below, which entitle the holders thereof to ultimately acquire shares of common stock, from its calculation of earnings per share, as their effect would have been anti-dilutive. December 31, 2018 Selling Agent Warrants 65,626 Shares reserved in exchange for the cancellation of certain non-voting membership interest in Edison Nation Holdings, LLC 990,000 Options 290,000 Convertible shares under notes payable 285,632 Shares to be issued to innovator 12,500 Total 1,643,758 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 Recent Accounting Pronouncements In January 2018, the FASB issued Accounting Standards Update No. 2017-01(“ASU 2017-01”), Business Combinations (Topic 805): Clarifying the Definition of a Business. The standard clarifies the definition of a business with the objective of providing guidance when evaluating whether transactions should be accounted for as acquisitions (or disposals) of assets or businesses. For public companies, this standard was effective for annual reporting periods beginning after December 15, 2017. The Company adopted this standard in the first quarter of 2018 and the adoption did not have an impact on the Company’s results or consolidated financial statements. In February 2018, the FASB issued Accounting Standards Update No. 2018-02 (“ASU 2018-02”), Income Statement -Reporting Comprehensive Income (Topic 220): Reclassification of Certain Tax Effects from Accumulated Other Comprehensive Income. The standard provides for a reclassification from accumulated other comprehensive earnings (“AOCE”) to retained earnings, of disproportionate income tax effects arising from the impact of the Tax Cuts and Jobs Act of 2017. For public companies, this standard is effective for annual reporting periods beginning after December 15, 2018. Early adoption is permitted. The Company adopted ASU 2018-02 in the first quarter of 2018 In August 2016, the FASB issued ASU 2016-15, Statement of Cash Flows (ASC 230) – Classification of Certain Cash Receipts and Cash Payments. The new guidance is intended to reduce diversity in practice across all industries, in how certain transactions are classified in the statement of cash flows. ASU 2016-15 was effective for public companies for fiscal years beginning after December 15, 2017. The Company adopted this standard in 2018 and the adoption of this standard did not have an impact on the Company’s statement of cash December 31, 2018 and 2017. In October 2016, the FASB issued Accounting Standards Update No. 2016-16 (ASU 2016-16), Accounting for Income Taxes: Intra-Entity Transfers of Assets Other Than Inventory. For public companies, this standard was effective for annual reporting periods beginning after December 15, 2017, and early adoption is permitted. The standard requires that the income tax impact of intra-entity sales and transfers of property, except for inventory, be recognized when the transfer occurs requiring any deferred taxes not yet recognized on intra-entity transfers to be recorded to retained earnings. The Company adopted this standard in the first quarter of 2018 and the adoption did not have an impact on the Company’s results or consolidated financial statements. In February 2016, th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We have not yet adopted this standard and are currently evaluating the effect this standard will have on our financial statements. In January 2017, the FASB issued Accounting Standards Update No. 2017-04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8 with no impact on our financial statements.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adopted this accounting guidance effective January 1, 2018, with no impact on our financial statements as there were no changes to the terms or conditions of share-based payment award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not yet adopted this accounting guidance and are currently evaluating the effect this accounting guidance will have on our financial stat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 Subsequent Events The Company has evaluated subsequent events through the date which the financial statements were issued. Based upon the evaluation, except for items described in Note 13, the Company did not identify any recognized or non-recognized subsequent events that would have required adjustment or disclosure in the financial stat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si>
  <si>
    <t>Acquisition</t>
  </si>
  <si>
    <t>Disclosure Text Block Supplement [Abstract]</t>
  </si>
  <si>
    <t>Business Acquisition, Integration, Restructuring and Other Related Costs [Text Block]</t>
  </si>
  <si>
    <t>Note 3 — Acquisition On September 30, 2017, of 3,000,000 aggregating $ 2,996,500 . Company. On September 4, 2018, the Company completed the acquisition of all of the voting membership interest of Edison Nation Holdings, LLC for a total purchase price of $12,820,978 comprising of (i) $950,000 cash (ii) the assumption of the remaining balance of the senior convertible debt through the issuance to the holders of 4%, 5-year senior convertible notes (the “New Convertible Notes”), in the aggregate principal and interest amount of the sum of $1,428,161, less debt discount of $500,000 for the approximate fair value of the conversion feature, which are convertible into approximately 285,632 shares of the Company’s common stock, at the option of the holder of such New Convertible Notes (subject to certain adjustments as provided in the Membership Interest Purchase Agreement (the “Purchase Agreement”) among the Company and Edison Nation Holdings, LLC and Edison Nation Holdings, LLC members dated June 29, 2018 and the terms of the New Convertible Notes), (iii) the reservation of 990,000 shares of the Company’s common stock that may be issued in exchange for the redemption of certain non-voting membership interests of EN that will be created specifically in connection with the transaction contemplated by the Purchase Agreement (which exchange obligations may be instead satisfied in cash instead of shares of common stock, in the Company’s sole discretion), and (iv) the issuance of 557,084 of the Company’s common stock in full satisfaction of the indebtedness represented by promissory notes payable by EN to Venture Six, LLC and Wesley Jones. The activity of Edison Nation Holdings, LLC included in the Company’s consolidated statements of operations from the acquisition date to December 31, 2018 was net sales of $267,920 and net loss of $197,485. On October 29, 2018, 72.15% of the outstanding capital stock of 489,293 shares of restricted common stock of the Company. In addition, the Company entered into an Earn Out Agreement with the Cloud B Sellers, whereby, beginning in 2019, the Company will pay the Cloud B Sellers an annual amount equal to 8% multiplied by the annual gross sales of Cloud B, as reduced by the total gross sales generated by Cloud B in 2018. The Earn Out Agreement expires on December 31, 2021. The activity of Cloud B, Inc. included in the Company’s consolidated statements of operations from the acquisition date to December 31, 2018 was net sales of $1,512,328 and net loss of $44,408. On December 31, 2018, the Company completed the acquisition of all of the voting membership interest of Pirasta, LLC from NL Penn Capital, LP in exchange for the satisfaction of $47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The activity of Pirasta, LLC included in the Company’s consolidated statements of operations from the acquisition date to December 31, 2018 was not material. On December 31, 2018, the Company completed the acquisition of 50% of the voting membership interest of Best Party Concepts, LLC from NL Penn Capital, LP in exchange for the satisfaction of $500,000 due from related party. Accordingly, the consolidated financial statements of the Company reflect the accounting of the combined acquired subsidiary at historical carrying values, except that equity reflects a distribution for the excess of consideration paid over the net carrying amount of assets. The activity of Best Party Concepts, LLC included in the Company’s consolidated statements of operations from the acquisition date to December 31, 2018 was not material The following table summarizes the aggregate purchase price consideration paid: Edison Nation Best Party Holdings, LLC Cloud B, Inc. Pirasta, LLC Concepts, LLC Cash paid 950,000 - $ - $ - Fair value of issued shares 3,384,285 2,664,200 - - Fair value of reserved shares 6,014,250 - - - Issuance of debt 1,428,161 - - - Settlement of due from related party - - 470,000 500,000 Fair value of contingent consideration - 520,000 - - Purchase consideration 11,776,696 3,184,200 470,000 500,000 The Company believes that this combination will further strengthen its future growth opportunities while also increasing product diversification. The Company accounted for this acquisition as a business combination under the acquisition method of accounting. The following table summarizes the preliminary purchase price allocation of fair values of the assets acquired and liabilities assumed at the date of acquisition: Edison Nation Best Party Holdings, LLC Cloud B, Inc. Pirasta, LLC Concepts, LLC Cash and cash equivalents $ 68,681 $ 104,744 $ 3,629 $ 365 Accounts receivable 15,958 636,755 7,696 6,906 Inventory - 566,500 36,537 139,918 Other assets 39,691 172,747 - 4,356 Property and equipment 1,852 53,345 - 10,931 Goodwill 5,497,242 3,884,432 354,836 - Intangible assets 6,400,000 6,600,000 - - Total assets acquired 12,023,424 12,018,523 402,698 162,476 Debt - 1,400,000 - - Accounts payable 227,025 5,748,797 2,052 34,041 Accrued expenses and other liabilities 19,703 527,526 119,198 513,502 Total liabilities assumed 246,728 7,676,323 121,250 547,543 Noncontrolling interest - 1,158,000 - (192,534 ) Distribution to shareholder - - (188,552 ) (692,533 ) 11,776,696 3,184,200 470,000 500,000 The interest was valued based on the fair value of consideration paid to the Cloud B Sellers. The following represents the pro forma consolidated income statement as if the acquisitions had been included in the consolidated results of the Company for the entire years ending December 31, 2018 and 2017: Years Ended December 31, 2018 2017 Revenues, net $ 20,988,594 $ 24,402,376 Cost of revenues 13,566,605 16,289,352 Gross profit 7,421,989 8,113,024 Operating expenses: Selling, general and administrative 13,144,691 8,890,638 Operating (loss) income (5,722,702 ) (777,614 ) Other (expense) income: Other (expense) income (398,406 ) (325,017 ) (Loss) income before income taxes (6,249,968 ) (452,597 ) Income tax expense 304,298 135,570 Net (loss) income $ (6,554,266 ) $ (588,167 ) Net (loss) income attributable to noncontrolling interests (415,466 ) (506,616 ) Net (loss) income attributable to Edison Nation, Inc. (6,138,801 ) (81,551 ) Net (loss) income per share - basic and diluted $ (1.09 ) $ (0.02 ) Weighted average number of common shares outstanding – basic and diluted 5,654,930 4,046,377 In connection with the acquisitions the Company will no longer present multiple segments for packaging materials and consumer goods segment as resources will be deployed on a consolidated level and all entities will operate cross functionally as one team to bring products to market.</t>
  </si>
  <si>
    <t>Accounts Receivable</t>
  </si>
  <si>
    <t>Accounts Receivable, Net [Abstract]</t>
  </si>
  <si>
    <t>Loans, Notes, Trade and Other Receivables Disclosure [Text Block]</t>
  </si>
  <si>
    <t xml:space="preserve">Note 4 — Accounts Receivable As of December 31, 2018 and 2017, accounts receivable consisted of the following: December 31, December 31, 2018 2017 Accounts receivable $ 1,889,112 $ 1,441,997 Less: Allowance for doubtful accounts (11,761 ) (11,761 ) Total accounts receivable, net $ 1,877,351 $ 1,430,236 </t>
  </si>
  <si>
    <t>Inventory Disclosure [Abstract]</t>
  </si>
  <si>
    <t>Inventory Disclosure [Text Block]</t>
  </si>
  <si>
    <t xml:space="preserve">Note 5 — Inventory As of December 31, 2018 and 2017, inventory consisted of the following: December 31, December 31, 2018 2017 Raw materials $ 48,576 $ 30,410 Finished goods 875,131 209,651 Total inventory $ 923,707 $ 240,061 </t>
  </si>
  <si>
    <t>Property, Plant and Equipment [Abstract]</t>
  </si>
  <si>
    <t>Property, Plant and Equipment Disclosure [Text Block]</t>
  </si>
  <si>
    <t>Note 6 — Property and equipment, net As of December 31, 2018 and 2017, property and equipment consisted of the following: December 31, December 31, 2018 2017 Land $ 79,100 $ 79,100 Buildings – rental property 427,704 427,704 Building improvements 760,017 745,685 Equipment and machinery 3,929,332 3,899,040 Furniture and fixtures 322,157 280,124 Computer software 23,518 23,518 Molds 4,589,153 4,552,374 Vehicles 502,960 404,759 10,633,941 10,412,304 Less: accumulated depreciation (9,635,078) (9,445,400 ) Total property and equipment, net $ 998,863 $ 966,904 Depreciation expense for the years ended December 31, 2018 and 2017 was $ and $188,283, respectively.</t>
  </si>
  <si>
    <t>Goodwill and Intangible Assets Disclosure [Abstract]</t>
  </si>
  <si>
    <t>Goodwill Disclosure [Text Block]</t>
  </si>
  <si>
    <t>Note 7 — Goodwill The changes in the carrying amount of goodwill for the year ended December 31, 2018 consisted of the following: Total Balance, January 1, 2018 $ - Acquisitions Balance, December 31, 2018 9,736,510 The Company had no goodwill until which time it closed on its 2018 acquisitions.</t>
  </si>
  <si>
    <t>Intangible Assets Disclosure [Text Block]</t>
  </si>
  <si>
    <t xml:space="preserve">Note 8 — Intangible assets, net As of December 31, 2018, intangible assets consisted of the following: For the Years Ended December 31, Useful Life Weighted Gross Accumulated Amortization Net Amount Definite lived intangible assets: Customer relationships 15 years 14.8 years $ 4,270,000 $ 61,556 $ 4,208,444 Developed technology 7 years 6.7 years $ 3,800,000 159,524 3,640,476 Membership network 7 years 6.7 years $ 1,740,000 82,857 Non-compete agreements 2 years 1.7 years $ 50,000 8,333 Total definite lived intangible assets $ 9,860,000 $ 312,270 $ 9,547,730 Indefinite lived intangible assets: Trademarks and tradenames Indefinite $ 3,140,000 $ - $ 3,140,000 Total indefinite lived intangible assets $ 3,140,000 $ - $ 3,140,000 Total intangible assets 13,000,000 $ 312,270 $ 12,687,730 Amortization expense for the years ended December 31, 2018 and 2017 was $312,270 and $0, respectively. The estimated future amortization of intangibles subject to amortization at December 31, 2018 was as follows: For the Years Ended December 31, Amount 2019 $ 1,101,095 2020 1,092,762 2021 1,076,095 2022 1,076,095 2023 1,076,095 Thereafter 4,125,588 9,547,730 </t>
  </si>
  <si>
    <t>Payables and Accruals [Abstract]</t>
  </si>
  <si>
    <t>Accounts Payable, Accrued Liabilities, and Other Liabilities Disclosure, Current [Text Block]</t>
  </si>
  <si>
    <t xml:space="preserve">Note 9 — Accrued expenses and other current liabilities As of December 31, 2018 and 2017, accrued expenses and other current liabilities consisted of the following: December 31, December 31, 2018 2017 Accrued other taxes $ 259,559 $ 55,413 Accrued payroll and benefits 175,336 8,703 Accrued professional fees 133,261 16,848 Customer deposits 35,094 - Accrued interest 269,782 - Other 262,519 - Total accrued expenses and other current liabilities $ 1,135,551 $ 80,964 </t>
  </si>
  <si>
    <t>Debt</t>
  </si>
  <si>
    <t>Debt Disclosure [Abstract]</t>
  </si>
  <si>
    <t>Debt Disclosure [Text Block]</t>
  </si>
  <si>
    <t>Note 10 — Debt As of December 31, 2018 and 2017, debt consisted of the following: December 31, December 31, 2018 2017 Line of credit: Asset backed line of credit $ 561,804 $ - Debt issuance costs (30,000 ) - Total line of credit 531,804 - Long-term senior convertible debt: Senior convertible notes payable 1,428,161 - Debt issuance costs (466,667 ) - Total long-term senior convertible debt 961,494 - Long-term debt: Notes payable 370,250 - Less: current portion of long-term debt (313,572 ) - Noncurrent portion of long-term debt 56,688 - Long-term debt – related parties: Notes payable 3,464,191 2,996,500 Less: current portion of long-term debt – related parties (932,701 ) (225,553 ) Noncurrent portion of long-term debt – related parties $ 2,531,490 $ 2,770,947 Line of Credit On December 27, 2018, the Company entered into credit agreement providing for an asset backed line of credit of $1,000,000. The credit agreement contains a revolving maturity date which is subject to an annual review by the lender, The credit agreement is collateralized by substantially all of the assets of Ferguson Containers, Inc. The interest rate was 8.5% as of December 31, 2018. The agreement contains certain covenants and definition. The Company was in compliance with all covenants as of December 31, 2018. Long-term Convertible Notes Payable – Related Parties On September 4, 2018, in connection with the acquisition of EN, the Company issued five senior convertible notes payable aggregating $1,428,161. The notes have an effective interest rate of four percent (4%) per annum. The Company is required to make semi-annual interest payments on June 30th and December 31st of each year. The notes have an option to convert at a conversion price of $5.00. Prepayments are not allowed under the notes without the prior written consent of applicable holders of a note until the second anniversary of the effective date of the note, after which time the notes may be prepaid without penalty at any time upon sixty (60) days’ written notice to the holders. The holders have piggyback registration rights. If the conversion option is not elected by the holder, all outstanding principal and interest is due on September 4, 2023. The Company recorded a debt discount of $500,000 related to the beneficial conversion feature that will be amortized over five (5) years to interest expense. Notes Payable The Company borrowed funds under two separate notes, aggregating $645,000, in February 2018 and March 2018. As of December 31, 2018, both holders of the notes were paid in full. 20,000 and 13,500 issued was $167,500 which was recorded as a debt discount and fully amortized through interest expense. On September 7, 2018, the Company borrowed $73,559 related to the purchase of a commercial delivery vehicle. The note bears interest at a rate of 4.5% per annum. The monthly payments under the note are $1,371 commencing on October 6, 2018 and maturing on September 6, 2023. The loan is collaterized by the commercial delivery vehicle having the approximate value of $75,000. On December 1, 2016, Cloud B, Inc. entered into a Loan Agreement with an outside associate of CEO Linda Suh. The loan was in the amount of $300,000. This loan was for a period of six (6) months and bears no interest and therefore no monthly interest payments. A Loan Amendment and Extension Agreement was entered into on June 1, 2017, extending the maturity of the loan until December 31, 2017. This loan remains outstanding. No collateral was provided by the Company for any of the above-referenced loans. Notes Payable – Related Parties On September 30, 2018, in connection with the acquisition of SRM and Fergco, the Company issued two notes payable aggregating $2,996,500. One note was issued to NL Penn Capital, L.P, in relation to the acquisition of SRM in the amount of $2,120,000 and the other note was issued to the stockholders of Fergco in the amount of $876,500. The notes bear interest at a rate of six percent (6%) per annum and have an effective interest rate of six percent (6%) per annum. The Company is required to make monthly payments comprised of principal and interest beginning in January 2018 that are amortized over ten (10​​​​​​​) years, with a balloon payment of all outstanding principal and interest due at the respective maturity dates ($677,698 due on December 1, 2020 and $1,249,043 due on December 1, 2022). On April 24, 2014, Cloud B, Inc. entered into two Shareholder Loan Agreements. One shareholder loan was from former shareholder, Board Member, and CEO of Cloud B, Inc. prior to the acquisition on October 29, 2018, Linda Suh in the amount of $100,000. This loan bears interest at a rate of 7.0% per annum for the first twelve (12) months and 8.0% per annum thereafter. The Company is required to make monthly interest only payments. Interest payments on this loan have been paid through November 2018. The other shareholder loan was from former shareholder and Board Member of Cloud B, Inc. prior to the acquisition on October 29, 2018, John Royan in the amount of $500,000. This loan bears interest at a rate of 7.0% per annum for the first six (6) months and 8.0% per annum for the next six (6) months. The Company was required to make monthly interest only payments through May 2015, with the loan becoming due and payable on May 28, 2015. This loan remains outstanding with the last interest payment made in July 2015. The scheduled maturities of the debt for the next five years as of December 31, 2018, are as follows: For the Years Ended December 31, Amount 2018 $ 1,778,077 2019 239,461 2020 254,230 2021 704,296 2022 1,420,190 Thereafter 1,428,162 5,824,416 Less: debt discount (496,667 ) $ 5,327,749 For the year ended December 31, 2018, interest expense was $501,221 of which $239,885 was related party interest expense. For the year ended December 31, 2017 interest income was $4,000.</t>
  </si>
  <si>
    <t>Income Taxes</t>
  </si>
  <si>
    <t>Income Tax Disclosure [Abstract]</t>
  </si>
  <si>
    <t>Income Tax Disclosure [Text Block]</t>
  </si>
  <si>
    <t>Note 11 — Income Taxes Edison Nation, Inc. is taxed as a corporation and pays corporate federal, state and local taxes on income allocated to it from Fergco, Edison Nation Holdings, LLC, Edison Nation, LLC, Safe TV Shop, LLC, Everyday Edisons, LLC and Pirasta, LLC based upon Edison Nation, Inc.’s economic interest in those entities. Cloud B, Inc. is taxed as a corporation and pays corporate federal, state and local taxes on its income. The Company has three foreign entities of which only SRM has operations, SRM is an entity subject to the Hong Kong, China tax regime. The Hong Kong tax returns remain subject to examination by local taxing authorities beginning with the tax year ended December 31, 2011. Cloud B, Inc. was a Subchapter S pass-through entity for income tax purposes prior to its acquisition by the Company on October 29, 2018. Accordingly, Cloud B, Inc. was not subject to income taxes prior to the acquisition and therefore the tax provision related to the United States income is only for the period from October 29, 2018 to December 31, 2018. Edison Nation Holdings, LLC and its subsidiaries are disregarded limited liability corporation entities for income tax purposes. Accordingly, EN was not subject to income taxes prior to the acquisition on September 4, 2018 and the results of operations were not material therefore the tax provision related to the United States income is only for the period from September 4, 2018 to December 31, 2018. Fergco was a Subchapter S pass-through entity for income tax purposes prior to its acquisition by the Company on September 30, 2017. Accordingly, Fergco was not subject to income taxes prior to the acquisition and therefore the tax provision related to the United States income is only for the period from October 1, 2017 to December 31, 2017. United States and foreign components of income before income taxes were as follows: For the Years Ended December 31, 2018 2017 United States (5,828,261 ) 49,097 Foreign 788,159 1,617,439 Income before income taxes $ (5,040,102 ) $ 1,666,536 The tax effects of temporary differences that give rise to deferred tax assets or liabilities are presented below: For the Years Ended December 31, 2018 2017 Deferred tax assets: Stock-based compensation $ 682,115 $ - Goodwill and intangible assets 19,410 - Net operating loss carryforwards 493,063 50,524 Less: valuation allowance (1,194,587 ) (50,524 ) Net deferred tax assets $ - $ - Deferred tax liabilities: Property and equipment $ 341 $ 34,209 Net deferred tax liabilities $ 341 $ 34,209 Net deferred tax liabilities $ 341 $ 34,209 As of December 31, 2018 and 2017, the Company had $1,820,685 and $240,591 of federal and state net operating loss carryforwards for income tax purposes. In connection with the IPO the Company does not believe the ownership change resulted in the loss of past net operating loss carryforwards. The above net operating loss carryforwards may be subject to an annual limitation under Section 382 and 383 of the Internal Revenue Code of 1986, and similar state provisions if the Company experiences one or more ownership changes. The Company believes the goodwill acquired in the Edison Nation Holdings acquisition is deductible for tax purposes. The Company evaluates its ability to realize deferred tax assets on a quarterly basis and establishes a valuation allowance when it is more likely than not that all or a portion of a deferred tax asset may not be realized. As of December 31, 2018 and 2017, the Company recognized a deferred tax asset of $1,194,587 and $50,524, respectively. However, these deferred tax assets will be utilized upon the Company generating taxable income. As of December 31, 2018 and 2017, the Company established a full valuation allowance in the amount of $1,194,587 and $50,524, respectively, against the deferred tax asset. The income tax provision (benefit) consists of the following: For the Years Ended December 31, 2018 2017 Current: Federal $ 10,185 $ 27,513 Foreign 292,491 71,125 State and local 35,107 6,069 Total current $ $ Deferred: Federal $ (21,450 ) $ 23,249 Foreign (2,316 ) (3,153 ) State and local (10,102 ) 8,302 Total deferred $ (33,868 ) $ 28,398 Income tax provision (benefit) $ 303,915 $ 133,105 A reconciliation of the statutory federal income tax rate to the Company’s effective tax rate is as follows: For the Years Ended December 31, 2018 2017 Tax at federal statutory rate 21.0 % 34.0 % Effect of U.S. tax law change 0.0 % -0.9 % U.S. income attributable to pass-through entity 0.0 % -4.4 % U.S. income subject to valuation allowance -20.5 % 4.9 % State and local income taxes 0.0 % 0.9 % Foreign income not subject to U.S. federal tax 0.0 % -33.0 % Foreign tax -6.3 % 4.1 % Other -0.2 % 2.4 % Effective income tax rate -6.0 % 8.0 % The statutory federal income tax rate differs from the Company’s effective tax rate due to the valuation allowance related to deferred tax assets and net operating losses and foreign income taxes in Hong Kong.</t>
  </si>
  <si>
    <t>Related Party Transactions</t>
  </si>
  <si>
    <t>Related Party Transactions [Abstract]</t>
  </si>
  <si>
    <t>Related Party Transactions Disclosure [Text Block]</t>
  </si>
  <si>
    <t>Note 12 — Related Party Transactions NL Penn Capital, LP and SRM Entertainment Group LLC As of December 31, 2018 and 2017, due to related party consists of net amounts due to SRM Entertainment Group LLC (“SRM LLC”) and NL Penn Capital, LP (“NL Penn”), the majority owner of SRM Entertainment Group LLC, which are owned by Chris Ferguson, Chief Executive Officer. The amount due to related parties is related to the acquisition of Pirasta, LLC and Best Party Concepts, LLC offset by operating expenses that were paid by SRM on behalf of SRM LLC and NL Penn. As of December 31, 2018 and 2017, the net amount due to related parties was $140,682 and due from related parties was $834,897, respectively. Such amounts are due currently. Service Agreement On August 1, 2018, the Company entered into a one-year letter agreement with Enventys Partners, LLC, a North Carolina limited liability company (“Enventys”), whereby Enventys agreed to provide services to the Company as an independent contractor in the areas of product development and crowdfunding campaign marketing. During the term of the Enventys Agreement, the Company shall pay Enventys a fixed fee of $15,000 per month for product development assistance, including design research, mechanical engineering and quality control planning. Depending on the success of each campaign, the Company may also pay Enventys a commission of up to ten percent of the total funds raised in the applicable campaign. Louis Foreman, who has been nominated to be voted upon as a board member of the Company at the Company’s next annual meeting, is also the Chief Executive Officer and the largest equity holder of Enventys. We incurred fees of approximately $130,000 related to the services performed by Enventys for the year ended December 31, 2018.</t>
  </si>
  <si>
    <t>Commitments and Contingencies</t>
  </si>
  <si>
    <t>Commitments and Contingencies Disclosure [Abstract]</t>
  </si>
  <si>
    <t>Commitments and Contingencies Disclosure [Text Block]</t>
  </si>
  <si>
    <t>Note 13 — Commitments and Contingencies Operating Lease On August 8, 2016, SRM entered into a lease for office space in Kowloon, Hong Kong. On August 8, 2018, SRM extended its lease for office space in Kowloon, Hong Kong so that the lease will now expire on August 7, 2020. Monthly lease payments are approximately $6,400 for a total of approximately $154,000 for the total term of the lease. The Company leases certain office space from an entity affiliated through common ownership under operating lease agreement. The operating lease requires base monthly payments of $3,333 plus the Company’s share of the facilities operating expenses as defined in the lease agreement through May 2017. The lease agreement contains four successive five year renewal options with 5% base rent escalations at the end of each extension period. On October 1, 2018, the Company entered into a lease for office space in Winter Park, Florida which expires on September 30, 2020. Monthly lease payments are approximately $1,887 for a total of approximately $45,288 for the total term of the lease. Minimum annual rental commitments for operating leases of continuing operations having initial or remaining noncancellable lease terms in excess of one year are as follows: Total rent expense for the years ended December 31, 2018 and 2017 was $343,253 and $191,405, . Rental Income Fergco leases a portion of the building located in Washington, New Jersey that it owns under a month to month lease. Total rental income related to the leased space for both the years ended December 31, 2018 and 2017 was $102,815, respectively, and i s included in other income on the consolidated statements of operations.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We are, and may in the future become, subject to various legal proceedings and claims that arise in or outside the ordinary course of business.</t>
  </si>
  <si>
    <t>Stockholders' Equity</t>
  </si>
  <si>
    <t>Equity [Abstract]</t>
  </si>
  <si>
    <t>Stockholders' Equity Note Disclosure [Text Block]</t>
  </si>
  <si>
    <t>Note 14 — Stockholders’ Equity Common Stock The Company issued 1,312,520 shares of common stock related to the IPO, at a public offering price of $5.00 per share in August 2018. The Company received gross proceeds of $6,562,600 and net proceeds of $5,315,176 after deducting underwriter commissions and expenses of $714,802, legal fees of $157,358, escrow closing fees of $4,000 and other direct offering expenses which together aggregate $1,204,030. Stock-Based Compensation On September 6, 2018, the Company’s board of directors approved an amendment and restatement of the Company’s omnibus incentive plan solely to reflect the Company’s name change to Edison Nation, Inc. Thus, the Edison Nation, Inc. Omnibus Incentive Plan (the “Plan”) which remains effective as of February 9, 2018, provides for the issuance of up to 1,764,705 shares of common stock to help align the interests of management and our stockholders and reward our executive officers for improved Company performance. Stock incentive awards under the Plan can be in the form of stock options, restricted stock units, performance awards and restricted stock that are made to employees, directors and service providers. Awards are subject to forfeiture until vesting conditions have been satisfied under the terms of the award. The exercise price of stock options are equal to the fair market value of the underlying Company common stock on the date of grant. The fair value of the option grants was estimated on the date of grant using the Black-Scholes option pricing model that uses the assumptions noted in the following table. 2018 Weighted average fair value of option granted $ 1.82 Risk-free interest rate 2.2 % Expected term in years 2.5 Volatility 50.0 % Dividend rate 0.0 % The following table summarizes stock option award activity during 2018: Shares Weighted Average Exercise Price Remaining Contractual Life in Years Aggregate Intrinsic Value Balance, January 1, 2018 - $ - - - Granted 290,000 5.55 4.2 - Balance, December 31, 2018 290,000 $ 5.55 4.2 - Exercisable, December 31, 2018 166,667 $ 5.32 4.1 - As of December 31, 2018, there was 123,333 unvested options to purchase common units of Edison Nation, Inc. or $222,279 of total unrecognized equity-based compensation expense that the Company expected to recognize over a remaining weighted-average period of 1.4 years. The Company recorded stock-based compensation expense of $2,025,994, of which 1,721,250, related to the assumption of certain consulting agreements which were satisfied by the principal stockholder of SRM transferring 344,250 shares to the consultants, for the year ended December 31, 2018. No compensation expense was recorded for the year ended December 31, 2017. Selling Agent Agreement In connection with the IPO, the Company agreed to issue to the selling agent in the IPO, warrants to purchase a number of shares of the common stock equal to 5.0% of the total shares of common stock sold in any closing of the IPO, excluding shares purchased by investors sourced via alternative funding platforms (the “Selling Agent Warrants”). The Selling Agent Warrants are exercisable commencing on the qualification date of the IPO and have a term of 5 years. The Selling Agent Warrants are not redeemable by the Company. The exercise price for the Selling Agent Warrants is 20% greater than the IPO offering price, or $6.00 per share. On August 16, 2018, the Company issued 65,626 of Selling Agent Warrants that are exercisable for 65,626 shares of the Company’s common stock.</t>
  </si>
  <si>
    <t>Subsequent Events</t>
  </si>
  <si>
    <t>Subsequent Events [Abstract]</t>
  </si>
  <si>
    <t>Subsequent Events [Text Block]</t>
  </si>
  <si>
    <t xml:space="preserve">Note 15 — Subsequent Events Foreclosure of Cloud B, Inc. In February 2019, CBAV1, LLC foreclosed on the Promissory Note it held that was secured by Cloud B, Inc.’s assets. After the foreclosure, there likely will be no assets to distribute to other creditors. Issuance of Common Shares In March 2019, the Company issued 10,500 shares of common stock to consultants for services performed. First Fire Note Payable On March 6, 2019, Edison Nation, Inc. (the “Company”) entered into a securities purchase agreement (the “SPA”) with an accredited investor (the “Investor”) pursuant to which the Investor purchased a 2% unsecured, senior convertible promissory note (the “Note”) from the Company. The Company issued 15,000 shares of its common stock, par value $0.001 per share (“Common Stock”) to the Investor as additional consideration for the purchase of the Note. Under the terms of the SPA, the Investor will have piggyback registration rights in the event the Company files a Form S-1 or Form S-3 within six months from March 6, 2019, as well as a pro rata right of first refusal in respect of participation in any debt or equity financings undertaken by the Company during the 18 months following March 6, 2019. The Company is also subject to certain customary negative covenants under the SPA, including but not limited to, the requirement to maintain its corporate existence and assets subject to certain exceptions, and to not to make any offers or sales of any security under circumstances that would have the effect of establishing rights or otherwise benefitting other investors in a manner more favorable in any material respect than those rights and benefits established in favor of the Investor under the terms of the SPA and the Note. As issued on March 6, 2019, the principal amount of the Note is $560,000, with an original issue discount in the amount of $60,000. The maturity date of the Note is six months from March 6, 2019. As stated above, all principal amounts and the interest thereon are convertible into shares Common Stock only in the event that an Event of Default occurs. </t>
  </si>
  <si>
    <t>Summary of Significant Accounting Policies (Policies)</t>
  </si>
  <si>
    <t>Consolidation, Policy [Policy Text Block]</t>
  </si>
  <si>
    <t>Principles of Consolidation The consolidated financial statements include the accounts of Edison Nation, Inc. and its wholly-owned and majority owned subsidiaries. The accompanying consolidated financial statements have been prepared in conformity with accounting principles generally accepted in the United States of America (“U.S. GAAP”) and are presented in US dollars. All intercompany balances and transactions have been eliminated.</t>
  </si>
  <si>
    <t>Reclassification, Policy [Policy Text Block]</t>
  </si>
  <si>
    <t>Reclassifications Certain amounts previously presented in the consolidated financial statements have been reclassified to conform to the current year presentation. Such reclassifications had no effect on the previously reported net loss, shareholders’ equity or cash flows .</t>
  </si>
  <si>
    <t>Use of Estimates, Policy [Policy Text Block]</t>
  </si>
  <si>
    <t xml:space="preserve">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the recoverability and useful lives of long-lived assets, debt conversion featur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si>
  <si>
    <t>Cash and Cash Equivalents, Policy [Policy Text Block]</t>
  </si>
  <si>
    <t xml:space="preserve">Cash and Cash Equivalents The Company considers all highly liquid investments with an original maturity of three months or less when purchased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t>
  </si>
  <si>
    <t>Trade and Other Accounts Receivable, Policy [Policy Text Block]</t>
  </si>
  <si>
    <t>Accounts Receivable Accounts receivable are carried at their contractual amounts, less an estimate for uncollectible amounts. As of December 31, 2018 and 2017, the allowance for uncollectable amounts was not material. Management estimates the allowance for bad debts based on existing economic conditions, historical experience,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As of December 31, 2018, the following customers represented more than 10% of total accounts receivable: December 31, 2018 Customer A 12 % Customer B 11 %</t>
  </si>
  <si>
    <t>Inventory, Policy [Policy Text Block]</t>
  </si>
  <si>
    <t>Inventory Inventory is recorded at the lower of cost or net realizable value on a first-in, first-out basis. The Company reduces the carrying value of inventories for those items that are potentially excess, obsolete, or slow moving based on changes in customer demand, technology developments, or other economic factors.</t>
  </si>
  <si>
    <t>Finance, Loan and Lease Receivables, Held-for-investment, Policy [Policy Text Block]</t>
  </si>
  <si>
    <t>Loan Held for Investment Loan held for investment is reported on the balance sheet at the acquired cost which approximates the fair value, which resulted in a discount. The acquired loan had evidence of deterioration of credit quality and for which it was probable, at the time of our acquisition, that the Company would be unable to collect all contractually required payments. For these loans, the excess of the undiscounted contractual cash flows over the undiscounted cash flows estimated by us at the time of acquisition was not accreted into income (nonaccretable discount). The amount representing the excess of cash flows estimated by us at acquisition over the purchase price was accreted into purchase discount earned over the life of the applicable loans (accretable discount). The nonaccretable discount was not accreted into income. If cash flows could not be reasonably estimated for any loan, and collection was not probable, the cost recovery method of accounting was used. Under the cost recovery method, any amounts received were applied against the recorded amount of such loans. Subsequent to acquisition, if cash flow projections improved, and it was determined that the amount and timing of the cash flows related to the nonaccretable discount was reasonably estimable and collection was probable, the corresponding decrease in the nonaccretable discount was transferred to the accretable discount and was accreted into interest income over the remaining life of any such loan on the interest method. If cash flow projections deteriorated subsequent to acquisition, the decline was accounted for through the allowance for loan losses. Depending on the timing of an acquisition, the initial allocation of discount generally is made primarily to nonaccretable discount until the Company is able to assess any cash flows expected to be collected over the purchase price which are then transferred to accretable discount. On June 4, 2018, the Company purchased a promissory note for $500,000 from a bank at a discount of $1,700,000 from the face value of $2,270,000 of a company in financial difficulty. On October 29, 2018, the Company purchased 72.15% of the outstanding capital stock of the Company as described Note 3. The loan held for investment has been eliminated in consolidation as of December 31, 2018.</t>
  </si>
  <si>
    <t>Property, Plant and Equipment, Policy [Policy Text Block]</t>
  </si>
  <si>
    <t>Property and Equipment, Net Property and equipment are stated at cost, net of accumulated depreciation and amortization, which is recorded commencing at the in-service date using the straight-line method over the estimated useful lives of the assets, as follows: 3 to 5 years for office equipment, 5 to 7 years for furniture and fixtures, 6 to 10 years for machinery and equipment, 10 to 15 years for building improvements, 5 years for software, 5 years for molds, 5 to 7 years for vehicles and 40 years for buildings. When fixed assets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t>
  </si>
  <si>
    <t>Impairment or Disposal of Long-Lived Assets, Policy [Policy Text Block]</t>
  </si>
  <si>
    <t>Long-Lived Assets The Company reviews long-lived assets for impairment whenever events or changes in circumstances indicate that the carrying amount of the asset may not be recoverable. The Company assesses the recoverability of its long-lived assets using undiscounted cash flows. If an asset is found to be impaired, the amount recognized for impairment is equal to the difference between the carrying value and the asset’s fair value. The Company did not record any impairment charges related to long-lived assets during the years ended December 31, 2018 and 2017.</t>
  </si>
  <si>
    <t>Goodwill and Intangible Assets, Policy [Policy Text Block]</t>
  </si>
  <si>
    <t>Goodwill and Intangible Assets We record intangible assets based on their fair value on the date of acquisition. Goodwill is recorded for the difference between the fair value of the purchase consideration over the fair value of the net identifiable tangible and intangible assets acquired. We perform an impairment assessment of goodwill on an annual basis, or whenever impairment indicators exist. In the absence of any impairment indicators, goodwill is assessed for impairment during the fourth quarter of each fiscal year. Judgments regarding the existence of impairment indicators are based on market conditions and operational performance of the business. We may assess our goodwill for impairment initially using a qualitative approach to determine whether it is more likely than not that the fair value of these assets is greater than their carrying value. When performing a qualitative test, we assess various factors including industry and market conditions, macroeconomic conditions and performance of our businesses. If the results of the qualitative assessment indicate that it is more likely than not that our goodwill and other indefinite-lived intangible assets are impaired, a quantitative impairment analysis would be performed to determine if impairment is required. We may also elect to perform a quantitative analysis of goodwill initially rather than using a qualitative approach. The impairment testing for goodwill is performed at the reporting unit level. The valuation methods used in the quantitative fair value assessment, discounted cash flow and market multiples method, require our management to make certain assumptions and estimates regarding certain industry trends and future profitability of our reporting units. If the fair value of a reporting unit exceeds the related carrying value, the reporting unit's goodwill is considered not to be impaired and no further testing is performed. If the carrying value of a reporting unit exceeds its fair value, an impairment loss is recorded for the difference. The valuation of goodwill is affected by, among other things, our business plan for the future and estimated results of future operations. Future events could cause us to conclude that impairment indicators exist, and, therefore, that goodwill may be impaired. Intangible assets include the cost of patents or patent rights (hereinafter, collectively “patents”) and trademarks. Patent and trademark costs are amortized utilizing the straight-line method over their remaining economic useful lives. Costs incurred related to patents prior to issuance are included in prepaid patent expense until the time the patent is issued and amortization begins or until management determines it is no longer likely the patent will be issued and amounts are expensed. Edison Nation reviews long-lived assets and intangible assets for potential impairment annually and when events or changes in circumstances indicate the carrying amount of an asset may not be recoverable. In the event the expected undiscounted future cash flows resulting from the use of the asset is less than the carrying amount of the asset, an impairment loss is recorded equal to the excess of the asset’s carrying value over its fair value.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In the event that management decides to no longer allocate resources to a patent portfolio, an impairment loss equal to the remaining carrying value of the asset is recorded.</t>
  </si>
  <si>
    <t>Revenue Recognition, Policy [Policy Text Block]</t>
  </si>
  <si>
    <t>Revenue Recognition Generally, the Company considers all revenues as arising from contracts with customers. Revenue is recognized based on the five 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are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si>
  <si>
    <t>Disaggregation of Revenue Policy [Policy Text Block]</t>
  </si>
  <si>
    <t xml:space="preserve">Disaggregation of Revenue 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18 and 2017 was as follows: For the Years Ended December 31, 2018 2017 Revenues: Product sales $ 16,037,221 $ 14,960,450 Service revenues 197,068 Licensing revenues 267,920 - Total revenues $ 16,502,209 $ 14,960,450 For the years ended December 31, 2018 and 2017, the following customers represented more than 10% of total net revenues: For the years ended December 31, 2018 2017 Customer A 21 % 31 % * Customer did not represent greater than 10% of total net revenue. For the years ended December 31, 2018 and 2017, the following geographical regions represented more than 10% of total net revenues: For the Years Ended December 31, 2018 2017 North America 80 % 83 % Asia-Pacific 13 % 13 % </t>
  </si>
  <si>
    <t>Cost of Sales, Policy [Policy Text Block]</t>
  </si>
  <si>
    <t>Cost of Revenues Cost of revenues includes freight charges, purchasing and receiving costs, depreciation and inspection costs.</t>
  </si>
  <si>
    <t>Shipping And Handling Cost Policy [Policy Text Block]</t>
  </si>
  <si>
    <t>Shipping and Handling Costs Shipping and handling costs include inbound freight costs and the cost to ship product to the customer and are included in cost of sales.</t>
  </si>
  <si>
    <t>Fair Value Measurement, Policy [Policy Text Block]</t>
  </si>
  <si>
    <t xml:space="preserve">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ccrued expenses and other current liabiliti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loan held for investment was acquired at fair value, which resulted in a discount. As of December 31, 2018, the book value and estimated fair value of the Company’s level 3 instruments was as follows: December 31, 2018 Book Value Estimated Fair Value Loan held for investment $ - $ - Contingent consideration $ (520,000 ) $ (520,000 ) The following changes in level 3 instruments for the year ended December 31, 2018 are presented below: Loan Held For Investment Contingent Earnout Balance, January 1, 2018 $ - $ - Purchases 500,000 - Earnout incurred related to acquisition of Cloud B, Inc. - 520,000 Acquisition of Cloud B, Inc. – eliminated in consolidation (500,000 ) - Balance, December 31, 2018 $ - $ (520,000 ) </t>
  </si>
  <si>
    <t>Foreign Currency Transactions and Translations Policy [Policy Text Block]</t>
  </si>
  <si>
    <t>Foreign Currency Translation The Company uses the United States dollar as its functional and reporting currency since the majority of the Company’s revenues, expenses, assets and liabilities are in the United States. Assets and liabilities in foreign currencies are translated using the exchange rate at the balance sheet date, while revenue and expense accounts are translated at the average exchange rates prevailing during the year. Equity accounts are translated at historical exchange rates. Gains and losses from foreign currency transactions and translation for the years ended December 31, 2018 and 2017 and the cumulative translation gains and losses as of December 31, 2018 and 2017 were not material.</t>
  </si>
  <si>
    <t>Income Tax, Policy [Policy Text Block]</t>
  </si>
  <si>
    <t xml:space="preserve">Income Taxes The Company accounts for income taxes under the provisions of the Financial Accounting Standards Board (“FASB”) ASC Topic 740 “Income Taxes” (“ASC Topic 740”).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8 and 2017.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statements of operations. On December 22, 2017, the Tax Cuts and Jobs Act (the “TCJA”) was signed into law. This legislation significantly changes U.S. tax law by, among other things, lowering corporate income tax rates, implementing a territorial tax system and imposing a repatriation tax on deemed repatriated earnings of foreign subsidiaries. The TCJA permanently reduced the U.S. corporate income tax rate </t>
  </si>
  <si>
    <t>Earnings Per Share, Policy [Policy Text Block]</t>
  </si>
  <si>
    <t xml:space="preserve">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December 31, 2017, there were no common stock equivalents outstanding. As of December 31, 2018, the Company excluded the common stock equivalents summarized below, which entitle the holders thereof to ultimately acquire shares of common stock, from its calculation of earnings per share, as their effect would have been anti-dilutive. December 31, 2018 Selling Agent Warrants 65,626 Shares reserved in exchange for the cancellation of certain non-voting membership interest in Edison Nation Holdings, LLC 990,000 Options 290,000 Convertible shares under notes payable 285,632 Shares to be issued to innovator 12,500 Total 1,643,758 </t>
  </si>
  <si>
    <t>Deferred Financing Costs [Policy Text Block]</t>
  </si>
  <si>
    <t>Deferred Financing Costs Deferred financing costs include debt discounts and debt issuance costs related to a recognized debt liability and are presented in the balance sheet as a direct deduction from the carrying value of the debt liability. Amortization of deferred financing costs are included as a component of interest expense. Deferred financing costs are amortized using the straight-line method over the term of the recognized debt liability which approximates the effective interest method.</t>
  </si>
  <si>
    <t>New Accounting Pronouncements, Policy [Policy Text Block]</t>
  </si>
  <si>
    <t>Recent Accounting Pronouncements In January 2018, the FASB issued Accounting Standards Update No. 2017-01(“ASU 2017-01”), Business Combinations (Topic 805): Clarifying the Definition of a Business. The standard clarifies the definition of a business with the objective of providing guidance when evaluating whether transactions should be accounted for as acquisitions (or disposals) of assets or businesses. For public companies, this standard was effective for annual reporting periods beginning after December 15, 2017. The Company adopted this standard in the first quarter of 2018 and the adoption did not have an impact on the Company’s results or consolidated financial statements. In February 2018, the FASB issued Accounting Standards Update No. 2018-02 (“ASU 2018-02”), Income Statement -Reporting Comprehensive Income (Topic 220): Reclassification of Certain Tax Effects from Accumulated Other Comprehensive Income. The standard provides for a reclassification from accumulated other comprehensive earnings (“AOCE”) to retained earnings, of disproportionate income tax effects arising from the impact of the Tax Cuts and Jobs Act of 2017. For public companies, this standard is effective for annual reporting periods beginning after December 15, 2018. Early adoption is permitted. The Company adopted ASU 2018-02 in the first quarter of 2018 In August 2016, the FASB issued ASU 2016-15, Statement of Cash Flows (ASC 230) – Classification of Certain Cash Receipts and Cash Payments. The new guidance is intended to reduce diversity in practice across all industries, in how certain transactions are classified in the statement of cash flows. ASU 2016-15 was effective for public companies for fiscal years beginning after December 15, 2017. The Company adopted this standard in 2018 and the adoption of this standard did not have an impact on the Company’s statement of cash December 31, 2018 and 2017. In October 2016, the FASB issued Accounting Standards Update No. 2016-16 (ASU 2016-16), Accounting for Income Taxes: Intra-Entity Transfers of Assets Other Than Inventory. For public companies, this standard was effective for annual reporting periods beginning after December 15, 2017, and early adoption is permitted. The standard requires that the income tax impact of intra-entity sales and transfers of property, except for inventory, be recognized when the transfer occurs requiring any deferred taxes not yet recognized on intra-entity transfers to be recorded to retained earnings. The Company adopted this standard in the first quarter of 2018 and the adoption did not have an impact on the Company’s results or consolidated financial statements. In February 2016, the which amends the existing accounting standards for lease accounting, including requiring lessees to recognize most leases on their balance sheets and making targeted changes to lessor accounting. This accounting guidance is effective for fiscal years, and interim periods within those years, beginning after December 15, 2018, with early adoption permitted. Additionally, this accounting guidance requires a modified retrospective transition approach for all leases existing at, or entered into after the date of initial application, with an option to use certain transition relief. In July 2018, the FASB issued a practical expedient that would allow entities the option to apply the provisions of the new lease guidance at the effective date of adoption without adjusting the comparative periods presented. We have not yet adopted this standard and are currently evaluating the effect this standard will have on our financial statements. In January 2017, the FASB issued Accounting Standards Update No. 2017-04 (ASU 2017-04), “Simplifying the Test for Goodwill Impairment”, which removes Step 2 from the goodwill impairment test. ASU 2017-04 requires that if a reporting unit’s carrying value exceeds its fair value, an impairment charge would be recognized for the excess amount, not to exceed the carrying amount of goodwill. ASU 2017-04 will be effective for interim and annual reporting periods beginning after December 15, 2019. Early application is permitted after January 1, 2017. The Company early adopted ASU 2017-04 in the third quarter of 2018 with no impact on our financial statements. In May 2017, the FASB issued accounting guidance on determining which changes to the terms or conditions of share-based payment awards require an entity to apply modification accounting. This pronouncement is effective for fiscal years, and for interim periods within those fiscal years, beginning after December 15, 2017, with early adoption permitted, and is applied prospectively to changes in terms or conditions of awards occurring on or after the adoption date. We have adopted this accounting guidance effective January 1, 2018, with no impact on our financial statements as there were no changes to the terms or conditions of share-based payment awards. In June 2018, the FASB issued an amendment to the accounting guidance related to accounting for employee share-based payments which clarifies that an entity should recognize excess tax benefits in the period in which the amount of the deduction is determined. This amendment is effective for annual periods beginning after December 15, 2018. We have not yet adopted this accounting guidance and are currently evaluating the effect this accounting guidance will have on our financial statements. In August 2018, the FASB issued new accounting guidance that addresses the accounting for implementation costs associated with a hosted service. The guidance provides that implementation costs be evaluated for capitalization using the same criteria as that used for internal-use software development costs, with amortization expense being recorded in the same income statement expense line as the hosted service costs and over the expected term of the hosting arrangement. This guidance is effective for public business entities for fiscal years beginning after December 15, 2019, and interim periods within those fiscal years, with early adoption permitted. The guidance will be applied either retrospectively or prospectively to all implementation costs incurred after the date of adoption. We have not yet adopted this accounting guidance and are currently evaluating the effect this accounting guidance will have on our financial statements. In August 2018, the FASB issued new accounting guidance that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Since this accounting guidance only revises disclosure requirements, it will not have a material impact on the Company’s consolidated financial statements. In October 2018, the FASB issued new accounting guidance for Variable Interest Entities, which requires indirect interests held through related parties in common control arrangements be considered on a proportional basis for determining whether fees paid to decision makers and service providers are variable interests. The guidance is effective for the Company’s interim and annual reporting periods during the year ending December 31, 2020. Early adoption is permitted. The Company currently does not believe that the adoption of this accounting guidance will have a material impact on its consolidated financial statements and related disclosures.</t>
  </si>
  <si>
    <t>Subsequent Events, Policy [Policy Text Block]</t>
  </si>
  <si>
    <t>Subsequent Events The Company has evaluated subsequent events through the date which the financial statements were issued. Based upon the evaluation, except for items described in Note 13, the Company did not identify any recognized or non-recognized subsequent events that would have required adjustment or disclosure in the financial statements.</t>
  </si>
  <si>
    <t>Segment Reporting, Policy [Policy Text Block]</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 deploys resources on a consolidated level to all brands of the Company and therefore the Company only identifies one reportable operating segment with multiple product offerings.</t>
  </si>
  <si>
    <t>Summary of Significant Accounting Policies (Tables)</t>
  </si>
  <si>
    <t>Schedules of Concentration of Risk, by Risk Factor [Table Text Block]</t>
  </si>
  <si>
    <t>As of December 31, 2018, the following customers represented more than 10% of total accounts receivable: December 31, 2018 Customer A 12 % Customer B 11 % For the years ended December 31, 2018 and 2017, the following customers represented more than 10% of total net revenues: For the years ended December 31, 2018 2017 Customer A 21 % 31 % * Customer did not represent greater than 10% of total net revenue.</t>
  </si>
  <si>
    <t>Disaggregation of Revenue [Table Text Block]</t>
  </si>
  <si>
    <t xml:space="preserve">The Company’s primary revenue streams include the sale and/or licensing of consumer goods and packaging materials for innovative products. The Company’s licensing business is not material and has not been separately disaggregated for segment purposes. The disaggregated Company’s revenues for the years ended December 31, 2018 and 2017 was as follows: For the Years Ended December 31, 2018 2017 Revenues: Product sales $ 16,037,221 $ 14,960,450 Service revenues 197,068 Licensing revenues 267,920 - Total revenues $ 16,502,209 $ 14,960,450 </t>
  </si>
  <si>
    <t>Schedule of Revenue from External Customers and Long-Lived Assets, by Geographical Areas [Table Text Block]</t>
  </si>
  <si>
    <t>For the years ended December 31, 2018 and 2017, the following geographical regions represented more than 10% of total net revenues: For the Years Ended December 31, 2018 2017 North America 80 % 83 % Asia-Pacific 13 % 13 %</t>
  </si>
  <si>
    <t>Fair Value, by Balance Sheet Grouping [Table Text Block]</t>
  </si>
  <si>
    <t xml:space="preserve">As of December 31, 2018, the book value and estimated fair value of the Company’s level 3 instruments was as follows: December 31, 2018 Book Value Estimated Fair Value Loan held for investment $ - $ - Contingent consideration $ (520,000 ) $ (520,000 ) </t>
  </si>
  <si>
    <t>Fair Value, Liabilities Measured on Recurring Basis, Unobservable Input Reconciliation [Table Text Block]</t>
  </si>
  <si>
    <t xml:space="preserve">The following changes in level 3 instruments for the year ended December 31, 2018 are presented below: Loan Held For Investment Contingent Earnout Balance, January 1, 2018 $ - $ - Purchases 500,000 - Earnout incurred related to acquisition of Cloud B, Inc. - 520,000 Acquisition of Cloud B, Inc. – eliminated in consolidation (500,000 ) - Balance, December 31, 2018 $ - $ (520,000 ) </t>
  </si>
  <si>
    <t>Schedule of Antidilutive Securities Excluded from Computation of Earnings Per Share [Table Text Block]</t>
  </si>
  <si>
    <t xml:space="preserve"> December 31, 2018 Selling Agent Warrants 65,626 Shares reserved in exchange for the cancellation of certain non-voting membership interest in Edison Nation Holdings, LLC 990,000 Options 290,000 Convertible shares under notes payable 285,632 Shares to be issued to innovator 12,500 Total 1,643,758 </t>
  </si>
  <si>
    <t>Acquisition (Tables)</t>
  </si>
  <si>
    <t>Business Combinations [Abstract]</t>
  </si>
  <si>
    <t>Schedule of Business Acquisitions, by Acquisition [Table Text Block]</t>
  </si>
  <si>
    <t xml:space="preserve">The following table summarizes the aggregate purchase price consideration paid: Edison Nation Best Party Holdings, LLC Cloud B, Inc. Pirasta, LLC Concepts, LLC Cash paid 950,000 - $ - $ - Fair value of issued shares 3,384,285 2,664,200 - - Fair value of reserved shares 6,014,250 - - - Issuance of debt 1,428,161 - - - Settlement of due from related party - - 470,000 500,000 Fair value of contingent consideration - 520,000 - - Purchase consideration 11,776,696 3,184,200 470,000 500,000 </t>
  </si>
  <si>
    <t>Business Combination, Separately Recognized Transactions [Table Text Block]</t>
  </si>
  <si>
    <t xml:space="preserve">The following table summarizes the preliminary purchase price allocation of fair values of the assets acquired and liabilities assumed at the date of acquisition: Edison Nation Best Party Holdings, LLC Cloud B, Inc. Pirasta, LLC Concepts, LLC Cash and cash equivalents $ 68,681 $ 104,744 $ 3,629 $ 365 Accounts receivable 15,958 636,755 7,696 6,906 Inventory - 566,500 36,537 139,918 Other assets 39,691 172,747 - 4,356 Property and equipment 1,852 53,345 - 10,931 Goodwill 5,497,242 3,884,432 354,836 - Intangible assets 6,400,000 6,600,000 - - Total assets acquired 12,023,424 12,018,523 402,698 162,476 Debt - 1,400,000 - - Accounts payable 227,025 5,748,797 2,052 34,041 Accrued expenses and other liabilities 19,703 527,526 119,198 513,502 Total liabilities assumed 246,728 7,676,323 121,250 547,543 Noncontrolling interest - 1,158,000 - (192,534 ) Distribution to shareholder - - (188,552 ) (692,533 ) 11,776,696 3,184,200 470,000 500,000 </t>
  </si>
  <si>
    <t>Business Acquisition, Pro Forma Information [Table Text Block]</t>
  </si>
  <si>
    <t xml:space="preserve"> The following represents the pro forma consolidated income statement as if the acquisitions had been included in the consolidated results of the Company for the entire years ending December 31, 2018 and 2017: Years Ended December 31, 2018 2017 Revenues, net $ 20,988,594 $ 24,402,376 Cost of revenues 13,566,605 16,289,352 Gross profit 7,421,989 8,113,024 Operating expenses: Selling, general and administrative 13,144,691 8,890,638 Operating (loss) income (5,722,702 ) (777,614 ) Other (expense) income: Other (expense) income (398,406 ) (325,017 ) (Loss) income before income taxes (6,249,968 ) (452,597 ) Income tax expense 304,298 135,570 Net (loss) income $ (6,554,266 ) $ (588,167 ) Net (loss) income attributable to noncontrolling interests (415,466 ) (506,616 ) Net (loss) income attributable to Edison Nation, Inc. (6,138,801 ) (81,551 ) Net (loss) income per share - basic and diluted $ (1.09 ) $ (0.02 ) Weighted average number of common shares outstanding – basic and diluted 5,654,930 4,046,377 </t>
  </si>
  <si>
    <t>Accounts Receivable (Tables)</t>
  </si>
  <si>
    <t>Schedule of Accounts, Notes, Loans and Financing Receivable [Table Text Block]</t>
  </si>
  <si>
    <t xml:space="preserve">As of December 31, 2018 and 2017, accounts receivable consisted of the following: December 31, December 31, 2018 2017 Accounts receivable $ 1,889,112 $ 1,441,997 Less: Allowance for doubtful accounts (11,761 ) (11,761 ) Total accounts receivable, net $ 1,877,351 $ 1,430,236 </t>
  </si>
  <si>
    <t>Inventory (Tables)</t>
  </si>
  <si>
    <t>Schedule of Inventory, Current [Table Text Block]</t>
  </si>
  <si>
    <t xml:space="preserve">As of December 31, 2018 and 2017, inventory consisted of the following: December 31, December 31, 2018 2017 Raw materials $ 48,576 $ 30,410 Finished goods 875,131 209,651 Total inventory $ 923,707 $ 240,061 </t>
  </si>
  <si>
    <t>Property and equipment, net (Tables)</t>
  </si>
  <si>
    <t>Property, Plant and Equipment [Table Text Block]</t>
  </si>
  <si>
    <t xml:space="preserve">As of December 31, 2018 and 2017, property and equipment consisted of the following: December 31, December 31, 2018 2017 Land $ 79,100 $ 79,100 Buildings – rental property 427,704 427,704 Building improvements 760,017 745,685 Equipment and machinery 3,929,332 3,899,040 Furniture and fixtures 322,157 280,124 Computer software 23,518 23,518 Molds 4,589,153 4,552,374 Vehicles 502,960 404,759 10,633,941 10,412,304 Less: accumulated depreciation (9,635,078) (9,445,400 ) Total property and equipment, net $ 998,863 $ 966,904 </t>
  </si>
  <si>
    <t>Goodwill (Tables)</t>
  </si>
  <si>
    <t>Schedule of Goodwill [Table Text Block]</t>
  </si>
  <si>
    <t xml:space="preserve">The changes in the carrying amount of goodwill for the year ended December 31, 2018 consisted of the following: Total Balance, January 1, 2018 $ - Acquisitions Balance, December 31, 2018 9,736,510 </t>
  </si>
  <si>
    <t>Intangible assets, net (Tables)</t>
  </si>
  <si>
    <t>Schedule of Acquired Definite and Indefinite Lived Intangible Assets [Table Text Block]</t>
  </si>
  <si>
    <t xml:space="preserve">As of December 31, 2018, intangible assets consisted of the following: For the Years Ended December 31, Useful Life Weighted Gross Accumulated Amortization Net Amount Definite lived intangible assets: Customer relationships 15 years 14.8 years $ 4,270,000 $ 61,556 $ 4,208,444 Developed technology 7 years 6.7 years $ 3,800,000 159,524 3,640,476 Membership network 7 years 6.7 years $ 1,740,000 82,857 Non-compete agreements 2 years 1.7 years $ 50,000 8,333 Total definite lived intangible assets $ 9,860,000 $ 312,270 $ 9,547,730 Indefinite lived intangible assets: Trademarks and tradenames Indefinite $ 3,140,000 $ - $ 3,140,000 Total indefinite lived intangible assets $ 3,140,000 $ - $ 3,140,000 Total intangible assets 13,000,000 $ 312,270 $ 12,687,730 </t>
  </si>
  <si>
    <t>Schedule of Resale Agreements [Table Text Block]</t>
  </si>
  <si>
    <t xml:space="preserve">The estimated future amortization of intangibles subject to amortization at December 31, 2018 was as follows: For the Years Ended December 31, Amount 2019 $ 1,101,095 2020 1,092,762 2021 1,076,095 2022 1,076,095 2023 1,076,095 Thereafter 4,125,588 9,547,730 </t>
  </si>
  <si>
    <t>Accrued expenses and other current liabilities (Tables)</t>
  </si>
  <si>
    <t>Schedule of Accrued Expenses and other Current Liabilites [Table Text Block]</t>
  </si>
  <si>
    <t xml:space="preserve">As of December 31, 2018 and 2017, accrued expenses and other current liabilities consisted of the following: December 31, December 31, 2018 2017 Accrued other taxes $ 259,559 $ 55,413 Accrued payroll and benefits 175,336 8,703 Accrued professional fees 133,261 16,848 Customer deposits 35,094 - Accrued interest 269,782 - Other 262,519 - Total accrued expenses and other current liabilities $ 1,135,551 $ 80,964 </t>
  </si>
  <si>
    <t>Debt (Tables)</t>
  </si>
  <si>
    <t>Schedule of Debt [Table Text Block]</t>
  </si>
  <si>
    <t xml:space="preserve">As of December 31, 2018 and 2017, debt consisted of the following: December 31, December 31, 2018 2017 Line of credit: Asset backed line of credit $ 561,804 $ - Debt issuance costs (30,000 ) - Total line of credit 531,804 - Long-term senior convertible debt: Senior convertible notes payable 1,428,161 - Debt issuance costs (466,667 ) - Total long-term senior convertible debt 961,494 - Long-term debt: Notes payable 370,250 - Less: current portion of long-term debt (313,572 ) - Noncurrent portion of long-term debt 56,688 - Long-term debt – related parties: Notes payable 3,464,191 2,996,500 Less: current portion of long-term debt – related parties (932,701 ) (225,553 ) Noncurrent portion of long-term debt – related parties $ 2,531,490 $ 2,770,947 </t>
  </si>
  <si>
    <t>Schedule of Maturities of Long-term Debt [Table Text Block]</t>
  </si>
  <si>
    <t xml:space="preserve">The scheduled maturities of the debt for the next five years as of December 31, 2018, are as follows: For the Years Ended December 31, Amount 2018 $ 1,778,077 2019 239,461 2020 254,230 2021 704,296 2022 1,420,190 Thereafter 1,428,162 5,824,416 Less: debt discount (496,667 ) $ 5,327,749 </t>
  </si>
  <si>
    <t>Income Taxes (Tables)</t>
  </si>
  <si>
    <t>Schedule of Income before Income Tax, Domestic and Foreign [Table Text Block]</t>
  </si>
  <si>
    <t xml:space="preserve"> For the Years Ended December 31, 2018 2017 United States (5,828,261 ) 49,097 Foreign 788,159 1,617,439 Income before income taxes $ (5,040,102 ) $ 1,666,536 </t>
  </si>
  <si>
    <t>Schedule of Deferred Tax Assets and Liabilities [Table Text Block]</t>
  </si>
  <si>
    <t xml:space="preserve"> For the Years Ended December 31, 2018 2017 Deferred tax assets: Stock-based compensation $ 682,115 $ - Goodwill and intangible assets 19,410 - Net operating loss carryforwards 493,063 50,524 Less: valuation allowance (1,194,587 ) (50,524 ) Net deferred tax assets $ - $ - Deferred tax liabilities: Property and equipment $ 341 $ 34,209 Net deferred tax liabilities $ 341 $ 34,209 Net deferred tax liabilities $ 341 $ 34,209 </t>
  </si>
  <si>
    <t>Schedule of Components of Income Tax Expense (Benefit) [Table Text Block]</t>
  </si>
  <si>
    <t xml:space="preserve">The income tax provision (benefit) consists of the following: For the Years Ended December 31, 2018 2017 Current: Federal $ 10,185 $ 27,513 Foreign 292,491 71,125 State and local 35,107 6,069 Total current $ $ Deferred: Federal $ (21,450 ) $ 23,249 Foreign (2,316 ) (3,153 ) State and local (10,102 ) 8,302 Total deferred $ (33,868 ) $ 28,398 Income tax provision (benefit) $ 303,915 $ 133,105 </t>
  </si>
  <si>
    <t>Schedule of Effective Income Tax Rate Reconciliation [Table Text Block]</t>
  </si>
  <si>
    <t>A reconciliation of the statutory federal income tax rate to the Company’s effective tax rate is as follows: For the Years Ended December 31, 2018 2017 Tax at federal statutory rate 21.0 % 34.0 % Effect of U.S. tax law change 0.0 % -0.9 % U.S. income attributable to pass-through entity 0.0 % -4.4 % U.S. income subject to valuation allowance -20.5 % 4.9 % State and local income taxes 0.0 % 0.9 % Foreign income not subject to U.S. federal tax 0.0 % -33.0 % Foreign tax -6.3 % 4.1 % Other -0.2 % 2.4 % Effective income tax rate -6.0 % 8.0 %</t>
  </si>
  <si>
    <t>Stockholders' Equity (Tables)</t>
  </si>
  <si>
    <t>Schedule of Share-based Payment Award, Stock Options, Valuation Assumptions [Table Text Block]</t>
  </si>
  <si>
    <t>The fair value of the option grants was estimated on the date of grant using the Black-Scholes option pricing model that uses the assumptions noted in the following table. 2018 Weighted average fair value of option granted $ 1.82 Risk-free interest rate 2.2 % Expected term in years 2.5 Volatility 50.0 % Dividend rate 0.0 %</t>
  </si>
  <si>
    <t>Share-based Compensation, Stock Options, Activity [Table Text Block]</t>
  </si>
  <si>
    <t xml:space="preserve">The following table summarizes stock option award activity during 2018: Shares Weighted Average Exercise Price Remaining Contractual Life in Years Aggregate Intrinsic Value Balance, January 1, 2018 - $ - - - Granted 290,000 5.55 4.2 - Balance, December 31, 2018 290,000 $ 5.55 4.2 - Exercisable, December 31, 2018 166,667 $ 5.32 4.1 - </t>
  </si>
  <si>
    <t>Basis of Presentation and Nature of Operations (Details Textual) - USD ($)</t>
  </si>
  <si>
    <t>Mar. 06, 2019</t>
  </si>
  <si>
    <t>Oct. 29, 2018</t>
  </si>
  <si>
    <t>Dec. 31, 2016</t>
  </si>
  <si>
    <t>Working Capital</t>
  </si>
  <si>
    <t>Assets, Current</t>
  </si>
  <si>
    <t>Operating Income (Loss)</t>
  </si>
  <si>
    <t>Operating IncomeLoss From Non Cash Activities</t>
  </si>
  <si>
    <t>Operating Income Loss From Non Recurring Items</t>
  </si>
  <si>
    <t>Liabilities, Current</t>
  </si>
  <si>
    <t>Trade Payables Unsecured</t>
  </si>
  <si>
    <t>Assets</t>
  </si>
  <si>
    <t>Liabilities</t>
  </si>
  <si>
    <t>Debt Instrument, Face Amount</t>
  </si>
  <si>
    <t>Interest Expense, Debt</t>
  </si>
  <si>
    <t>Description of Cost Cutting Initiatives</t>
  </si>
  <si>
    <t>Cost saving initiatives related to synergies and the elimination of redundant costs of approximately $500,000</t>
  </si>
  <si>
    <t>Stockholders' Equity, Including Portion Attributable to Noncontrolling Interest</t>
  </si>
  <si>
    <t>Best Party Concepts [Member]</t>
  </si>
  <si>
    <t>Business Acquisition, Percentage of Voting Interests Acquired</t>
  </si>
  <si>
    <t>50.00%</t>
  </si>
  <si>
    <t>Cloud B UK [Member]</t>
  </si>
  <si>
    <t>Equity Method Investment, Ownership Percentage</t>
  </si>
  <si>
    <t>100.00%</t>
  </si>
  <si>
    <t>72.15%</t>
  </si>
  <si>
    <t>Summary of Significant Accounting Policies (Details)</t>
  </si>
  <si>
    <t>Sales Revenue, Net [Member]</t>
  </si>
  <si>
    <t>Concentration Risk, Percentage</t>
  </si>
  <si>
    <t>10.00%</t>
  </si>
  <si>
    <t>Accounts Receivable [Member]</t>
  </si>
  <si>
    <t>Customer A [Member] | Sales Revenue, Net [Member]</t>
  </si>
  <si>
    <t>[1]</t>
  </si>
  <si>
    <t>21.00%</t>
  </si>
  <si>
    <t>31.00%</t>
  </si>
  <si>
    <t>Customer A [Member] | Accounts Receivable [Member]</t>
  </si>
  <si>
    <t>12.00%</t>
  </si>
  <si>
    <t>Customer B [Member] | Accounts Receivable [Member]</t>
  </si>
  <si>
    <t>11.00%</t>
  </si>
  <si>
    <t>Customer did not represent greater than 10% of total net revenue.</t>
  </si>
  <si>
    <t>Summary of Significant Accounting Policies (Details 1) - USD ($)</t>
  </si>
  <si>
    <t>Revenue from Contract with Customer, Including Assessed Tax</t>
  </si>
  <si>
    <t>Product sales [Member]</t>
  </si>
  <si>
    <t>Service Revenues [Member]</t>
  </si>
  <si>
    <t>Licensing Revenues [Member]</t>
  </si>
  <si>
    <t>Summary of Significant Accounting Policies (Details 2)</t>
  </si>
  <si>
    <t>North America [Member]</t>
  </si>
  <si>
    <t>80.00%</t>
  </si>
  <si>
    <t>83.00%</t>
  </si>
  <si>
    <t>Asia Pacific [Member]</t>
  </si>
  <si>
    <t>13.00%</t>
  </si>
  <si>
    <t>Summary of Significant Accounting Policies (Details 3) - USD ($)</t>
  </si>
  <si>
    <t>Loan held for investment</t>
  </si>
  <si>
    <t>Book Value</t>
  </si>
  <si>
    <t>Summary of Significant Accounting Policies (Details 4) - Fair Value, Measurements, Recurring [Member] - Fair Value, Inputs, Level 3 [Member]</t>
  </si>
  <si>
    <t>Loan Held For Investment [Member]</t>
  </si>
  <si>
    <t>Balance, January 1, 2018</t>
  </si>
  <si>
    <t>Purchases</t>
  </si>
  <si>
    <t>Earnout incurred related to acquisition of Cloud B, Inc</t>
  </si>
  <si>
    <t>Acquisition of Cloud B, Inc. – eliminated in consolidation</t>
  </si>
  <si>
    <t>Balance, December 31, 2018</t>
  </si>
  <si>
    <t>Contingent consideration [Member]</t>
  </si>
  <si>
    <t>Summary of Significant Accounting Policies (Details 5)</t>
  </si>
  <si>
    <t>Dec. 31, 2018shares</t>
  </si>
  <si>
    <t>Antidilutive Securities Excluded from Computation of Earnings Per Share, Amount</t>
  </si>
  <si>
    <t>Edison Nation Holdings LLC [Member]</t>
  </si>
  <si>
    <t>Selling Agent Warrants [Member]</t>
  </si>
  <si>
    <t>Shares to be Issued to innovater [Member]</t>
  </si>
  <si>
    <t>Options [Member]</t>
  </si>
  <si>
    <t>Convertible shares under notes payable [Member]</t>
  </si>
  <si>
    <t>Summary of Significant Accounting Policies (Details Textual) - USD ($)</t>
  </si>
  <si>
    <t>Jun. 04, 2018</t>
  </si>
  <si>
    <t>Feb. 14, 2018</t>
  </si>
  <si>
    <t>Effective Income Tax Rate Reconciliation, at Federal Statutory Income Tax Rate, Percent</t>
  </si>
  <si>
    <t>34.00%</t>
  </si>
  <si>
    <t>Stockholders' Equity, Reverse Stock Split</t>
  </si>
  <si>
    <t>1-for-3.333333</t>
  </si>
  <si>
    <t>Cash, Uninsured Amount</t>
  </si>
  <si>
    <t>Cash</t>
  </si>
  <si>
    <t>Cash, FDIC Insured Amount</t>
  </si>
  <si>
    <t>New Accounting Pronouncement or Change in Accounting Principle, Cumulative Effect of Change on Equity or Net Assets</t>
  </si>
  <si>
    <t>Notes, Loans and Financing Receivable, Net, Current</t>
  </si>
  <si>
    <t>Outstanding Capital Stock Percentage</t>
  </si>
  <si>
    <t>Accretion (Amortization) of Discounts and Premiums, Investments</t>
  </si>
  <si>
    <t>Notes, Loans and Financing Receivable, Gross, Current</t>
  </si>
  <si>
    <t>Cash Held With Foreign Banks</t>
  </si>
  <si>
    <t>Foreign Bank Accounts [Member]</t>
  </si>
  <si>
    <t>Geographic Concentration Risk [Member]</t>
  </si>
  <si>
    <t>Software Development [Member]</t>
  </si>
  <si>
    <t>Property, Plant and Equipment, Useful Life</t>
  </si>
  <si>
    <t>Building [Member]</t>
  </si>
  <si>
    <t>40 years</t>
  </si>
  <si>
    <t>Molds [Member]</t>
  </si>
  <si>
    <t>Maximum [Member] | Office Equipment [Member]</t>
  </si>
  <si>
    <t>Maximum [Member] | Furniture and Fixtures [Member]</t>
  </si>
  <si>
    <t>7 years</t>
  </si>
  <si>
    <t>Maximum [Member] | Machinery and Equipment [Member]</t>
  </si>
  <si>
    <t>10 years</t>
  </si>
  <si>
    <t>Maximum [Member] | Building Improvements [Member]</t>
  </si>
  <si>
    <t>15 years</t>
  </si>
  <si>
    <t>Maximum [Member] | Vehicles [Member]</t>
  </si>
  <si>
    <t>Minimum [Member] | Office Equipment [Member]</t>
  </si>
  <si>
    <t>3 years</t>
  </si>
  <si>
    <t>Minimum [Member] | Furniture and Fixtures [Member]</t>
  </si>
  <si>
    <t>Minimum [Member] | Machinery and Equipment [Member]</t>
  </si>
  <si>
    <t>6 years</t>
  </si>
  <si>
    <t>Minimum [Member] | Building Improvements [Member]</t>
  </si>
  <si>
    <t>Minimum [Member] | Vehicles [Member]</t>
  </si>
  <si>
    <t>Acquisition (Details) - USD ($)</t>
  </si>
  <si>
    <t>Sep. 04, 2018</t>
  </si>
  <si>
    <t>Business Acquisition [Line Items]</t>
  </si>
  <si>
    <t>Fair value of contingent consideration</t>
  </si>
  <si>
    <t>Cash paid</t>
  </si>
  <si>
    <t>Fair value of issued shares</t>
  </si>
  <si>
    <t>Fair value of reserved shares</t>
  </si>
  <si>
    <t>Issuance of debt</t>
  </si>
  <si>
    <t>Settlement of due from related party</t>
  </si>
  <si>
    <t>Purchase consideration</t>
  </si>
  <si>
    <t>Cloud B, Inc. [Member]</t>
  </si>
  <si>
    <t>Acquisition (Details 1) - USD ($)</t>
  </si>
  <si>
    <t>Other assets</t>
  </si>
  <si>
    <t>Property and equipment</t>
  </si>
  <si>
    <t>Intangible assets</t>
  </si>
  <si>
    <t>Total assets acquired</t>
  </si>
  <si>
    <t>Accrued expenses and other liabilities</t>
  </si>
  <si>
    <t>Total liabilities assumed</t>
  </si>
  <si>
    <t>Noncontrolling interest</t>
  </si>
  <si>
    <t>Distribution to shareholder</t>
  </si>
  <si>
    <t>Business Combination, Recognized Identifiable Assets Acquired and Liabilities Assumed, Net</t>
  </si>
  <si>
    <t>Acquisition (Details 2) - Edison Nation Holdings LLC [Member] - USD ($)</t>
  </si>
  <si>
    <t>Acquisition (Details Textual)</t>
  </si>
  <si>
    <t>Sep. 04, 2018USD ($)shares</t>
  </si>
  <si>
    <t>May 31, 2018shares</t>
  </si>
  <si>
    <t>Oct. 29, 2018shares</t>
  </si>
  <si>
    <t>Sep. 30, 2017USD ($)shares</t>
  </si>
  <si>
    <t>Dec. 31, 2018USD ($)shares</t>
  </si>
  <si>
    <t>Dec. 31, 2017USD ($)</t>
  </si>
  <si>
    <t>Mar. 06, 2019USD ($)</t>
  </si>
  <si>
    <t>Payments to Acquire Businesses, Net of Cash Acquired</t>
  </si>
  <si>
    <t>Debt Instrument, Convertible, Number of Equity Instruments</t>
  </si>
  <si>
    <t>Debt Conversion, Converted Instrument, Shares Issued | shares</t>
  </si>
  <si>
    <t>Revenues</t>
  </si>
  <si>
    <t>Net Income (Loss), Including Portion Attributable to Noncontrolling Interest</t>
  </si>
  <si>
    <t>Business Combination, Consideration Transferred</t>
  </si>
  <si>
    <t>Convertible Debt</t>
  </si>
  <si>
    <t>Business Acquisition, Equity Interest Issued or Issuable, Number of Shares | shares</t>
  </si>
  <si>
    <t>Business Combination Settlement of related party</t>
  </si>
  <si>
    <t>Debt Conversion, Converted Instrument, Amount</t>
  </si>
  <si>
    <t>Business Acquisition Number of Shares Acquired | shares</t>
  </si>
  <si>
    <t>SRM and Fergco Acquisition [Member]</t>
  </si>
  <si>
    <t>Business Combination, Consideration Transferred, Notes Payable Issued</t>
  </si>
  <si>
    <t>Accounts Receivable (Details) - USD ($)</t>
  </si>
  <si>
    <t>Less: Allowance for doubtful accounts</t>
  </si>
  <si>
    <t>Total accounts receivable, net</t>
  </si>
  <si>
    <t>Inventory (Details) - USD ($)</t>
  </si>
  <si>
    <t>Raw materials</t>
  </si>
  <si>
    <t>Finished goods</t>
  </si>
  <si>
    <t>Total inventory</t>
  </si>
  <si>
    <t>Property and equipment, net (Details) - USD ($)</t>
  </si>
  <si>
    <t>Property, Plant and Equipment, Gross</t>
  </si>
  <si>
    <t>Less: accumulated depreciation</t>
  </si>
  <si>
    <t>Total property and equipment, net</t>
  </si>
  <si>
    <t>Land [Member]</t>
  </si>
  <si>
    <t>Buildings – rental property [Member]</t>
  </si>
  <si>
    <t>Building improvements [Member]</t>
  </si>
  <si>
    <t>Equipment and machinery [Member]</t>
  </si>
  <si>
    <t>Furniture and fixtures [Member]</t>
  </si>
  <si>
    <t>Computer software [Member]</t>
  </si>
  <si>
    <t>Vehicles [Member]</t>
  </si>
  <si>
    <t>Property and equipment, net (Details textual) - USD ($)</t>
  </si>
  <si>
    <t>Depreciation</t>
  </si>
  <si>
    <t>Goodwill (Details)</t>
  </si>
  <si>
    <t>Acquisitions</t>
  </si>
  <si>
    <t>Intangible assets, net (Details) - USD ($)</t>
  </si>
  <si>
    <t>Gross Carrying Amount</t>
  </si>
  <si>
    <t>Net Amount</t>
  </si>
  <si>
    <t>Indefinite-lived Intangible Assets (Excluding Goodwill) [Abstract]</t>
  </si>
  <si>
    <t>Indefinite Lived Intangible Assets Accumulated Amortization</t>
  </si>
  <si>
    <t>Intangible Assets, Net (Excluding Goodwill)</t>
  </si>
  <si>
    <t>Customer relationships [Member]</t>
  </si>
  <si>
    <t>Useful Life</t>
  </si>
  <si>
    <t>Weighted Average Remaining Life</t>
  </si>
  <si>
    <t>14 years 9 months 18 days</t>
  </si>
  <si>
    <t>Accumulated Amortization</t>
  </si>
  <si>
    <t>Developed technology [Member]</t>
  </si>
  <si>
    <t>6 years 8 months 12 days</t>
  </si>
  <si>
    <t>Membership Network [Member]</t>
  </si>
  <si>
    <t>Non-compete agreements [Member]</t>
  </si>
  <si>
    <t>2 years</t>
  </si>
  <si>
    <t>1 year 8 months 12 days</t>
  </si>
  <si>
    <t>Finite-Lived Intangible Assets [Member]</t>
  </si>
  <si>
    <t>Trademarks and Trade Names [Member]</t>
  </si>
  <si>
    <t>Indefinite-lived Intangible Assets [Member]</t>
  </si>
  <si>
    <t>Intangible assets, net (Details 1)</t>
  </si>
  <si>
    <t>2019</t>
  </si>
  <si>
    <t>2020</t>
  </si>
  <si>
    <t>2021</t>
  </si>
  <si>
    <t>2022</t>
  </si>
  <si>
    <t>2023</t>
  </si>
  <si>
    <t>Thereafter</t>
  </si>
  <si>
    <t>Finite-Lived Intangible Assets, Net</t>
  </si>
  <si>
    <t>Intangible assets, net (Details Textual) - USD ($)</t>
  </si>
  <si>
    <t>Amortization of Intangible Assets</t>
  </si>
  <si>
    <t>Accrued expenses and other current liabilities (Details) - USD ($)</t>
  </si>
  <si>
    <t>Accrued other taxes</t>
  </si>
  <si>
    <t>Accrued payroll and benefits</t>
  </si>
  <si>
    <t>Accrued professional fees</t>
  </si>
  <si>
    <t>Customer deposits</t>
  </si>
  <si>
    <t>Accrued interest</t>
  </si>
  <si>
    <t>Other</t>
  </si>
  <si>
    <t>Total accrued expenses and other current liabilities</t>
  </si>
  <si>
    <t>Debt (Details) - USD ($)</t>
  </si>
  <si>
    <t>Dec. 27, 2018</t>
  </si>
  <si>
    <t>Line of credit:</t>
  </si>
  <si>
    <t>Asset backed line of credit</t>
  </si>
  <si>
    <t>Debt issuance costs</t>
  </si>
  <si>
    <t>Total line of credit</t>
  </si>
  <si>
    <t>Long-term senior convertible debt:</t>
  </si>
  <si>
    <t>Long-term debt:</t>
  </si>
  <si>
    <t>Notes payable</t>
  </si>
  <si>
    <t>Less: current portion of long-term debt</t>
  </si>
  <si>
    <t>Noncurrent portion of long-term debt</t>
  </si>
  <si>
    <t>Long-term debt – related parties:</t>
  </si>
  <si>
    <t>Long term debt related parties current</t>
  </si>
  <si>
    <t>Noncurrent portion of long-term debt – related parties</t>
  </si>
  <si>
    <t>Convertible Notes Payable [Member]</t>
  </si>
  <si>
    <t>Senior convertible notes payable</t>
  </si>
  <si>
    <t>Total long-term senior convertible debt</t>
  </si>
  <si>
    <t>Debt (Details 1) - USD ($)</t>
  </si>
  <si>
    <t>Long-term Debt, Gross</t>
  </si>
  <si>
    <t>Less: debt discount</t>
  </si>
  <si>
    <t>Long-term Debt</t>
  </si>
  <si>
    <t>Debt (Details Textual)</t>
  </si>
  <si>
    <t>Sep. 07, 2018USD ($)</t>
  </si>
  <si>
    <t>Sep. 04, 2018USD ($)$ / shares</t>
  </si>
  <si>
    <t>Dec. 01, 2016USD ($)</t>
  </si>
  <si>
    <t>Sep. 30, 2018USD ($)</t>
  </si>
  <si>
    <t>Dec. 27, 2018USD ($)</t>
  </si>
  <si>
    <t>Oct. 29, 2018USD ($)</t>
  </si>
  <si>
    <t>Jun. 30, 2018</t>
  </si>
  <si>
    <t>Notes Payable</t>
  </si>
  <si>
    <t>Amortization of Debt Discount (Premium)</t>
  </si>
  <si>
    <t>Debt Instrument, Maturity Date</t>
  </si>
  <si>
    <t>Sep. 4,
		2023</t>
  </si>
  <si>
    <t>Debt Instrument, Interest Rate, Effective Percentage</t>
  </si>
  <si>
    <t>4.50%</t>
  </si>
  <si>
    <t>Debt Instrument, Collateral Amount</t>
  </si>
  <si>
    <t>Line of Credit, Current</t>
  </si>
  <si>
    <t>Interest Expense</t>
  </si>
  <si>
    <t>Interest Expense, Related Party</t>
  </si>
  <si>
    <t>Interest Income (Expense), Net</t>
  </si>
  <si>
    <t>Long-term Line of Credit</t>
  </si>
  <si>
    <t>Line of Credit Facility, Interest Rate at Period End</t>
  </si>
  <si>
    <t>8.50%</t>
  </si>
  <si>
    <t>NL Penn Capital, L.P [Member]</t>
  </si>
  <si>
    <t>Dec. 1,
		2020</t>
  </si>
  <si>
    <t>Debt Instrument, Periodic Payment Terms, Balloon Payment to be Paid</t>
  </si>
  <si>
    <t>Stockholders of Fergco [Member]</t>
  </si>
  <si>
    <t>Dec. 1,
		2022</t>
  </si>
  <si>
    <t>Linda suh [Member] | Chief Executive Officer [Member]</t>
  </si>
  <si>
    <t>Business Combination, Recognized Identifiable Assets Acquired and Liabilities Assumed, Current Liabilities, Long-term Debt</t>
  </si>
  <si>
    <t>Long-term Debt, Percentage Bearing Fixed Interest, Percentage Rate</t>
  </si>
  <si>
    <t>8.00%</t>
  </si>
  <si>
    <t>7.00%</t>
  </si>
  <si>
    <t>John royan [Member] | Chief Executive Officer [Member]</t>
  </si>
  <si>
    <t>6 months</t>
  </si>
  <si>
    <t>February 2018 and March 2018 Notes [Member]</t>
  </si>
  <si>
    <t>Commercial Delivery Vehicle Borrowings [Member]</t>
  </si>
  <si>
    <t>Debt Instrument, Periodic Payment</t>
  </si>
  <si>
    <t>Sep. 6,
		2023</t>
  </si>
  <si>
    <t>Senior Convertible Notes Payable [Member]</t>
  </si>
  <si>
    <t>Convertible Notes Payable</t>
  </si>
  <si>
    <t>Debt Instrument, Convertible, Conversion Price | $ / shares</t>
  </si>
  <si>
    <t>Income Taxes (Details) - USD ($)</t>
  </si>
  <si>
    <t>Income (Loss) from Continuing Operations before Income Taxes, Noncontrolling Interest</t>
  </si>
  <si>
    <t>United States</t>
  </si>
  <si>
    <t>Foreign</t>
  </si>
  <si>
    <t>Income Taxes (Details 1) - USD ($)</t>
  </si>
  <si>
    <t>Deferred tax assets:</t>
  </si>
  <si>
    <t>Goodwill and intangible assets</t>
  </si>
  <si>
    <t>Net operating loss carryforwards</t>
  </si>
  <si>
    <t>Less: valuation allowance</t>
  </si>
  <si>
    <t>Net deferred tax assets</t>
  </si>
  <si>
    <t>Deferred tax liabilities:</t>
  </si>
  <si>
    <t>Net deferred tax liabilities</t>
  </si>
  <si>
    <t>Income Taxes (Details 2) - USD ($)</t>
  </si>
  <si>
    <t>Current:</t>
  </si>
  <si>
    <t>Federal</t>
  </si>
  <si>
    <t>State and local</t>
  </si>
  <si>
    <t xml:space="preserve">Total current  </t>
  </si>
  <si>
    <t xml:space="preserve">Deferred:  </t>
  </si>
  <si>
    <t xml:space="preserve">Federal  </t>
  </si>
  <si>
    <t xml:space="preserve">Foreign  </t>
  </si>
  <si>
    <t xml:space="preserve">Total deferred  </t>
  </si>
  <si>
    <t xml:space="preserve">Income tax provision (benefit)  </t>
  </si>
  <si>
    <t>Income Taxes (Details 3)</t>
  </si>
  <si>
    <t>Tax at federal statutory rate</t>
  </si>
  <si>
    <t>Effect of U.S. tax law change</t>
  </si>
  <si>
    <t>0.00%</t>
  </si>
  <si>
    <t>(0.90%)</t>
  </si>
  <si>
    <t>U.S. income attributable to pass-through entity</t>
  </si>
  <si>
    <t>(4.40%)</t>
  </si>
  <si>
    <t>U.S. income subject to valuation allowance</t>
  </si>
  <si>
    <t>(20.50%)</t>
  </si>
  <si>
    <t>4.90%</t>
  </si>
  <si>
    <t>State and local income taxes</t>
  </si>
  <si>
    <t>0.90%</t>
  </si>
  <si>
    <t>Foreign income not subject to U.S. federal tax</t>
  </si>
  <si>
    <t>(33.00%)</t>
  </si>
  <si>
    <t>Foreign tax</t>
  </si>
  <si>
    <t>(6.30%)</t>
  </si>
  <si>
    <t>4.10%</t>
  </si>
  <si>
    <t>(0.20%)</t>
  </si>
  <si>
    <t>2.40%</t>
  </si>
  <si>
    <t>Effective income tax rate</t>
  </si>
  <si>
    <t>(6.00%)</t>
  </si>
  <si>
    <t>Income Taxes (Details Textual) - USD ($)</t>
  </si>
  <si>
    <t>Deferred Tax Assets, Gross</t>
  </si>
  <si>
    <t>Deferred Tax Assets, Valuation Allowance</t>
  </si>
  <si>
    <t>Domestic Tax Authority [Member]</t>
  </si>
  <si>
    <t>Operating Loss Carryforwards</t>
  </si>
  <si>
    <t>State and Local Jurisdiction [Member]</t>
  </si>
  <si>
    <t>Related Party Transactions (Details Textual) - USD ($)</t>
  </si>
  <si>
    <t>Due from Related Parties, Current</t>
  </si>
  <si>
    <t>Due to Related Parties, Current</t>
  </si>
  <si>
    <t>Related Party Transaction, Amounts of Transaction</t>
  </si>
  <si>
    <t>Enventys Partners LLC [Member]</t>
  </si>
  <si>
    <t>Commitments and Contingencies (Details Textual) - USD ($)</t>
  </si>
  <si>
    <t>Oct. 01, 2018</t>
  </si>
  <si>
    <t>May 31, 2017</t>
  </si>
  <si>
    <t>Aug. 08, 2016</t>
  </si>
  <si>
    <t>Operating Leases, Rent Expense, Minimum Rentals</t>
  </si>
  <si>
    <t>Operating Leases, Rent Expense, Net</t>
  </si>
  <si>
    <t>Operating Leases, Future Minimum Payments Due</t>
  </si>
  <si>
    <t>Operating Leases, Rent Expense, Sublease Rentals</t>
  </si>
  <si>
    <t>Operating Lease, Payments</t>
  </si>
  <si>
    <t>Base Rent Percent</t>
  </si>
  <si>
    <t>5.00%</t>
  </si>
  <si>
    <t>Lessee, Operating Lease, Renewal Term</t>
  </si>
  <si>
    <t>Winter Park Florida [Member]</t>
  </si>
  <si>
    <t>Lease Expiration Date</t>
  </si>
  <si>
    <t>Sep. 30,
		2020</t>
  </si>
  <si>
    <t>Stockholders' Equity (Details)</t>
  </si>
  <si>
    <t>Dec. 31, 2018$ / shares</t>
  </si>
  <si>
    <t>Weighted average fair value of option granted</t>
  </si>
  <si>
    <t>Risk-free interest rate</t>
  </si>
  <si>
    <t>2.20%</t>
  </si>
  <si>
    <t>Expected term in years</t>
  </si>
  <si>
    <t>2 years 6 months</t>
  </si>
  <si>
    <t>Volatility</t>
  </si>
  <si>
    <t>Dividend rate</t>
  </si>
  <si>
    <t>Stockholders' Equity (Details 1)</t>
  </si>
  <si>
    <t>Dec. 31, 2018USD ($)$ / sharesshares</t>
  </si>
  <si>
    <t>Shares, Balance, January 1, 2018 | shares</t>
  </si>
  <si>
    <t>Shares, Granted | shares</t>
  </si>
  <si>
    <t>Shares, Balance, December 31, 2018 | shares</t>
  </si>
  <si>
    <t>Shares, Exercisable, December 31, 2018 | shares</t>
  </si>
  <si>
    <t>Weighted Average Exercise Price, Balance, January 1, 2018</t>
  </si>
  <si>
    <t>Weighted Average Exercise Price, Granted</t>
  </si>
  <si>
    <t>Weighted Average Exercise Price, Balance, December 31, 2018</t>
  </si>
  <si>
    <t>Weighted Average Exercise Price, Exercisable, December 31, 2018</t>
  </si>
  <si>
    <t>Remaining Contractual Life in Years, Granted</t>
  </si>
  <si>
    <t>4 years 2 months 12 days</t>
  </si>
  <si>
    <t>Remaining Contractual Life in Years,  Balance, December 31, 2018</t>
  </si>
  <si>
    <t>Remaining Contractual Life in Years, Exercisable, December 31, 2018</t>
  </si>
  <si>
    <t>4 years 1 month 6 days</t>
  </si>
  <si>
    <t>Aggregate Intrinsic Value, Balance, January 1, 2018 | $</t>
  </si>
  <si>
    <t>Aggregate Intrinsic Value, Granted</t>
  </si>
  <si>
    <t>Aggregate Intrinsic Value, Balance, December 31, 2018 | $</t>
  </si>
  <si>
    <t>Aggregate Intrinsic Value, Exercisable, December 31, 2018 | $</t>
  </si>
  <si>
    <t>Stockholders' Equity (Details Textual) - USD ($)</t>
  </si>
  <si>
    <t>Aug. 31, 2018</t>
  </si>
  <si>
    <t>Aug. 16, 2018</t>
  </si>
  <si>
    <t>Feb. 09, 2018</t>
  </si>
  <si>
    <t>Share-based Compensation</t>
  </si>
  <si>
    <t>Stock Issued During Period, Shares, New Issues</t>
  </si>
  <si>
    <t>Stock Issued During Period, Value, New Issues</t>
  </si>
  <si>
    <t>Proceeds from Issuance of Common Stock</t>
  </si>
  <si>
    <t>Share-based Compensation Arrangement by Share-based Payment Award, Number of Shares Authorized</t>
  </si>
  <si>
    <t>Share-based Compensation Arrangement by Share-based Payment Award, Options, Nonvested, Number of Shares</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4 months 24 days</t>
  </si>
  <si>
    <t>Consulting Agreements [Member]</t>
  </si>
  <si>
    <t>Stock Issued During Period, Shares, Issued for Services</t>
  </si>
  <si>
    <t>Employee Stock Option [Member]</t>
  </si>
  <si>
    <t>Regulation A Offering [Member]</t>
  </si>
  <si>
    <t>Shares Issued, Price Per Share</t>
  </si>
  <si>
    <t>Legal Fees</t>
  </si>
  <si>
    <t>Deferred Offering Costs</t>
  </si>
  <si>
    <t>Underwriter Commissions and Expenses</t>
  </si>
  <si>
    <t>Escrow Closing Fees</t>
  </si>
  <si>
    <t>Regulation A Offering [Member] | Selling Agent Warrants [Member]</t>
  </si>
  <si>
    <t>Class of Warrant or Right, Exercise Price of Warrants or Rights</t>
  </si>
  <si>
    <t>Class of Warrant or Right, Outstanding</t>
  </si>
  <si>
    <t>Class of Warrant or Right Expiration Period</t>
  </si>
  <si>
    <t>Class of Warrant or Right Exercise Price Percentage Threshold</t>
  </si>
  <si>
    <t>20.00%</t>
  </si>
  <si>
    <t>Class of Warrant or Right, Number of Securities Called by Warrants or Rights</t>
  </si>
  <si>
    <t>Subsequent Events (Details Textual) - USD ($)</t>
  </si>
  <si>
    <t>Mar. 31, 2019</t>
  </si>
  <si>
    <t>Sep. 07, 2018</t>
  </si>
  <si>
    <t>Stock Issued During Period, Value, Issued for Services</t>
  </si>
  <si>
    <t>Convertible Debt Securities [Member]</t>
  </si>
  <si>
    <t>2.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0636586</v>
      </c>
    </row>
    <row r="17" spans="1:4">
      <c r="A17" s="4" t="s">
        <v>30</v>
      </c>
      <c r="B17" s="4" t="s">
        <v>31</v>
      </c>
    </row>
    <row r="18" spans="1:4">
      <c r="A18" s="4" t="s">
        <v>32</v>
      </c>
      <c r="C18" s="6" t="n">
        <v>5680330</v>
      </c>
    </row>
    <row r="19" spans="1:4">
      <c r="A19" s="4" t="s">
        <v>33</v>
      </c>
      <c r="B19" s="4" t="s">
        <v>9</v>
      </c>
    </row>
    <row r="20" spans="1:4">
      <c r="A20" s="4" t="s">
        <v>34</v>
      </c>
      <c r="B20" s="4" t="s">
        <v>35</v>
      </c>
    </row>
    <row r="21" spans="1:4">
      <c r="A21" s="4" t="s">
        <v>36</v>
      </c>
      <c r="B21" s="4" t="s">
        <v>35</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3</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v>
      </c>
      <c r="B1" s="2" t="s">
        <v>1</v>
      </c>
    </row>
    <row r="2" spans="1:2">
      <c r="B2" s="2" t="s">
        <v>2</v>
      </c>
    </row>
    <row r="3" spans="1:2">
      <c r="A3" s="3" t="s">
        <v>218</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2052731</v>
      </c>
      <c r="C3" s="5" t="n">
        <v>557268</v>
      </c>
    </row>
    <row r="4" spans="1:3">
      <c r="A4" s="4" t="s">
        <v>42</v>
      </c>
      <c r="B4" s="6" t="n">
        <v>1877351</v>
      </c>
      <c r="C4" s="6" t="n">
        <v>1430236</v>
      </c>
    </row>
    <row r="5" spans="1:3">
      <c r="A5" s="4" t="s">
        <v>43</v>
      </c>
      <c r="B5" s="6" t="n">
        <v>923707</v>
      </c>
      <c r="C5" s="6" t="n">
        <v>240061</v>
      </c>
    </row>
    <row r="6" spans="1:3">
      <c r="A6" s="4" t="s">
        <v>44</v>
      </c>
      <c r="B6" s="6" t="n">
        <v>611695</v>
      </c>
      <c r="C6" s="6" t="n">
        <v>41461</v>
      </c>
    </row>
    <row r="7" spans="1:3">
      <c r="A7" s="4" t="s">
        <v>45</v>
      </c>
      <c r="B7" s="6" t="n">
        <v>0</v>
      </c>
      <c r="C7" s="6" t="n">
        <v>834897</v>
      </c>
    </row>
    <row r="8" spans="1:3">
      <c r="A8" s="4" t="s">
        <v>46</v>
      </c>
      <c r="B8" s="6" t="n">
        <v>5465484</v>
      </c>
      <c r="C8" s="6" t="n">
        <v>3103923</v>
      </c>
    </row>
    <row r="9" spans="1:3">
      <c r="A9" s="4" t="s">
        <v>47</v>
      </c>
      <c r="B9" s="6" t="n">
        <v>998863</v>
      </c>
      <c r="C9" s="6" t="n">
        <v>966904</v>
      </c>
    </row>
    <row r="10" spans="1:3">
      <c r="A10" s="4" t="s">
        <v>48</v>
      </c>
      <c r="B10" s="6" t="n">
        <v>12687731</v>
      </c>
      <c r="C10" s="6" t="n">
        <v>0</v>
      </c>
    </row>
    <row r="11" spans="1:3">
      <c r="A11" s="4" t="s">
        <v>49</v>
      </c>
      <c r="B11" s="6" t="n">
        <v>9736510</v>
      </c>
      <c r="C11" s="6" t="n">
        <v>0</v>
      </c>
    </row>
    <row r="12" spans="1:3">
      <c r="A12" s="4" t="s">
        <v>50</v>
      </c>
      <c r="B12" s="6" t="n">
        <v>28888588</v>
      </c>
      <c r="C12" s="6" t="n">
        <v>4070827</v>
      </c>
    </row>
    <row r="13" spans="1:3">
      <c r="A13" s="3" t="s">
        <v>51</v>
      </c>
    </row>
    <row r="14" spans="1:3">
      <c r="A14" s="4" t="s">
        <v>52</v>
      </c>
      <c r="B14" s="6" t="n">
        <v>5519159</v>
      </c>
      <c r="C14" s="6" t="n">
        <v>1135039</v>
      </c>
    </row>
    <row r="15" spans="1:3">
      <c r="A15" s="4" t="s">
        <v>53</v>
      </c>
      <c r="B15" s="6" t="n">
        <v>1135551</v>
      </c>
      <c r="C15" s="6" t="n">
        <v>80964</v>
      </c>
    </row>
    <row r="16" spans="1:3">
      <c r="A16" s="4" t="s">
        <v>54</v>
      </c>
      <c r="B16" s="6" t="n">
        <v>175956</v>
      </c>
      <c r="C16" s="6" t="n">
        <v>0</v>
      </c>
    </row>
    <row r="17" spans="1:3">
      <c r="A17" s="4" t="s">
        <v>55</v>
      </c>
      <c r="B17" s="6" t="n">
        <v>129511</v>
      </c>
      <c r="C17" s="6" t="n">
        <v>56745</v>
      </c>
    </row>
    <row r="18" spans="1:3">
      <c r="A18" s="4" t="s">
        <v>56</v>
      </c>
      <c r="B18" s="6" t="n">
        <v>531804</v>
      </c>
      <c r="C18" s="6" t="n">
        <v>0</v>
      </c>
    </row>
    <row r="19" spans="1:3">
      <c r="A19" s="4" t="s">
        <v>57</v>
      </c>
      <c r="B19" s="6" t="n">
        <v>313572</v>
      </c>
      <c r="C19" s="6" t="n">
        <v>0</v>
      </c>
    </row>
    <row r="20" spans="1:3">
      <c r="A20" s="4" t="s">
        <v>58</v>
      </c>
      <c r="B20" s="6" t="n">
        <v>932701</v>
      </c>
      <c r="C20" s="6" t="n">
        <v>225553</v>
      </c>
    </row>
    <row r="21" spans="1:3">
      <c r="A21" s="4" t="s">
        <v>59</v>
      </c>
      <c r="B21" s="6" t="n">
        <v>140682</v>
      </c>
      <c r="C21" s="6" t="n">
        <v>0</v>
      </c>
    </row>
    <row r="22" spans="1:3">
      <c r="A22" s="4" t="s">
        <v>60</v>
      </c>
      <c r="B22" s="6" t="n">
        <v>8878936</v>
      </c>
      <c r="C22" s="6" t="n">
        <v>1498301</v>
      </c>
    </row>
    <row r="23" spans="1:3">
      <c r="A23" s="4" t="s">
        <v>61</v>
      </c>
      <c r="B23" s="6" t="n">
        <v>520000</v>
      </c>
      <c r="C23" s="6" t="n">
        <v>0</v>
      </c>
    </row>
    <row r="24" spans="1:3">
      <c r="A24" s="4" t="s">
        <v>62</v>
      </c>
      <c r="B24" s="6" t="n">
        <v>961494</v>
      </c>
      <c r="C24" s="6" t="n">
        <v>0</v>
      </c>
    </row>
    <row r="25" spans="1:3">
      <c r="A25" s="4" t="s">
        <v>63</v>
      </c>
      <c r="B25" s="6" t="n">
        <v>56688</v>
      </c>
      <c r="C25" s="6" t="n">
        <v>2770947</v>
      </c>
    </row>
    <row r="26" spans="1:3">
      <c r="A26" s="4" t="s">
        <v>64</v>
      </c>
      <c r="B26" s="6" t="n">
        <v>2531490</v>
      </c>
      <c r="C26" s="6" t="n">
        <v>0</v>
      </c>
    </row>
    <row r="27" spans="1:3">
      <c r="A27" s="4" t="s">
        <v>65</v>
      </c>
      <c r="B27" s="6" t="n">
        <v>341</v>
      </c>
      <c r="C27" s="6" t="n">
        <v>34209</v>
      </c>
    </row>
    <row r="28" spans="1:3">
      <c r="A28" s="4" t="s">
        <v>66</v>
      </c>
      <c r="B28" s="6" t="n">
        <v>12948949</v>
      </c>
      <c r="C28" s="6" t="n">
        <v>4303457</v>
      </c>
    </row>
    <row r="29" spans="1:3">
      <c r="A29" s="4" t="s">
        <v>67</v>
      </c>
      <c r="B29" s="4" t="s">
        <v>68</v>
      </c>
      <c r="C29" s="4" t="s">
        <v>68</v>
      </c>
    </row>
    <row r="30" spans="1:3">
      <c r="A30" s="3" t="s">
        <v>69</v>
      </c>
    </row>
    <row r="31" spans="1:3">
      <c r="A31" s="4" t="s">
        <v>70</v>
      </c>
      <c r="B31" s="6" t="n">
        <v>5655</v>
      </c>
      <c r="C31" s="6" t="n">
        <v>3000</v>
      </c>
    </row>
    <row r="32" spans="1:3">
      <c r="A32" s="4" t="s">
        <v>71</v>
      </c>
      <c r="B32" s="6" t="n">
        <v>20548164</v>
      </c>
      <c r="C32" s="6" t="n">
        <v>0</v>
      </c>
    </row>
    <row r="33" spans="1:3">
      <c r="A33" s="4" t="s">
        <v>72</v>
      </c>
      <c r="B33" s="6" t="n">
        <v>-5565756</v>
      </c>
      <c r="C33" s="6" t="n">
        <v>-235630</v>
      </c>
    </row>
    <row r="34" spans="1:3">
      <c r="A34" s="4" t="s">
        <v>73</v>
      </c>
      <c r="B34" s="6" t="n">
        <v>14988063</v>
      </c>
      <c r="C34" s="6" t="n">
        <v>-232630</v>
      </c>
    </row>
    <row r="35" spans="1:3">
      <c r="A35" s="4" t="s">
        <v>74</v>
      </c>
      <c r="B35" s="6" t="n">
        <v>951576</v>
      </c>
      <c r="C35" s="6" t="n">
        <v>0</v>
      </c>
    </row>
    <row r="36" spans="1:3">
      <c r="A36" s="4" t="s">
        <v>75</v>
      </c>
      <c r="B36" s="6" t="n">
        <v>15939639</v>
      </c>
      <c r="C36" s="6" t="n">
        <v>-232630</v>
      </c>
    </row>
    <row r="37" spans="1:3">
      <c r="A37" s="4" t="s">
        <v>76</v>
      </c>
      <c r="B37" s="5" t="n">
        <v>28888588</v>
      </c>
      <c r="C37" s="5" t="n">
        <v>4070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1</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6</v>
      </c>
      <c r="B1" s="2" t="s">
        <v>1</v>
      </c>
    </row>
    <row r="2" spans="1:2">
      <c r="B2" s="2" t="s">
        <v>2</v>
      </c>
    </row>
    <row r="3" spans="1:2">
      <c r="A3" s="3" t="s">
        <v>209</v>
      </c>
    </row>
    <row r="4" spans="1:2">
      <c r="A4" s="4" t="s">
        <v>317</v>
      </c>
      <c r="B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9</v>
      </c>
    </row>
    <row r="2" spans="1:3">
      <c r="A2" s="4" t="s">
        <v>78</v>
      </c>
      <c r="B2" s="5" t="n">
        <v>30000</v>
      </c>
    </row>
    <row r="3" spans="1:3">
      <c r="A3" s="4" t="s">
        <v>79</v>
      </c>
      <c r="B3" s="5" t="n">
        <v>496667</v>
      </c>
    </row>
    <row r="4" spans="1:3">
      <c r="A4" s="4" t="s">
        <v>80</v>
      </c>
      <c r="B4" s="7" t="n">
        <v>0.001</v>
      </c>
      <c r="C4" s="7" t="n">
        <v>0.001</v>
      </c>
    </row>
    <row r="5" spans="1:3">
      <c r="A5" s="4" t="s">
        <v>81</v>
      </c>
      <c r="B5" s="6" t="n">
        <v>250000000</v>
      </c>
      <c r="C5" s="6" t="n">
        <v>250000000</v>
      </c>
    </row>
    <row r="6" spans="1:3">
      <c r="A6" s="4" t="s">
        <v>82</v>
      </c>
      <c r="B6" s="6" t="n">
        <v>5654830</v>
      </c>
      <c r="C6" s="6" t="n">
        <v>3000000</v>
      </c>
    </row>
    <row r="7" spans="1:3">
      <c r="A7" s="4" t="s">
        <v>83</v>
      </c>
      <c r="B7" s="6" t="n">
        <v>5654830</v>
      </c>
      <c r="C7" s="6"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8</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3</v>
      </c>
      <c r="B1" s="2" t="s">
        <v>1</v>
      </c>
    </row>
    <row r="2" spans="1:2">
      <c r="B2" s="2" t="s">
        <v>2</v>
      </c>
    </row>
    <row r="3" spans="1:2">
      <c r="A3" s="3" t="s">
        <v>223</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3</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55</v>
      </c>
      <c r="B1" s="2" t="s">
        <v>1</v>
      </c>
    </row>
    <row r="2" spans="1:6">
      <c r="B2" s="2" t="s">
        <v>2</v>
      </c>
      <c r="C2" s="2" t="s">
        <v>39</v>
      </c>
      <c r="D2" s="2" t="s">
        <v>356</v>
      </c>
      <c r="E2" s="2" t="s">
        <v>357</v>
      </c>
      <c r="F2" s="2" t="s">
        <v>358</v>
      </c>
    </row>
    <row r="3" spans="1:6">
      <c r="A3" s="4" t="s">
        <v>359</v>
      </c>
      <c r="B3" s="5" t="n">
        <v>3413452</v>
      </c>
    </row>
    <row r="4" spans="1:6">
      <c r="A4" s="4" t="s">
        <v>360</v>
      </c>
      <c r="B4" s="6" t="n">
        <v>5465484</v>
      </c>
      <c r="C4" s="5" t="n">
        <v>3103923</v>
      </c>
    </row>
    <row r="5" spans="1:6">
      <c r="A5" s="4" t="s">
        <v>361</v>
      </c>
      <c r="B5" s="6" t="n">
        <v>-4641696</v>
      </c>
      <c r="C5" s="6" t="n">
        <v>1563721</v>
      </c>
    </row>
    <row r="6" spans="1:6">
      <c r="A6" s="4" t="s">
        <v>362</v>
      </c>
      <c r="B6" s="6" t="n">
        <v>3700000</v>
      </c>
    </row>
    <row r="7" spans="1:6">
      <c r="A7" s="4" t="s">
        <v>363</v>
      </c>
      <c r="B7" s="6" t="n">
        <v>900000</v>
      </c>
    </row>
    <row r="8" spans="1:6">
      <c r="A8" s="4" t="s">
        <v>364</v>
      </c>
      <c r="B8" s="6" t="n">
        <v>8878936</v>
      </c>
      <c r="C8" s="6" t="n">
        <v>1498301</v>
      </c>
    </row>
    <row r="9" spans="1:6">
      <c r="A9" s="4" t="s">
        <v>365</v>
      </c>
      <c r="B9" s="6" t="n">
        <v>3800000</v>
      </c>
    </row>
    <row r="10" spans="1:6">
      <c r="A10" s="4" t="s">
        <v>366</v>
      </c>
      <c r="B10" s="6" t="n">
        <v>28888588</v>
      </c>
      <c r="C10" s="6" t="n">
        <v>4070827</v>
      </c>
    </row>
    <row r="11" spans="1:6">
      <c r="A11" s="4" t="s">
        <v>367</v>
      </c>
      <c r="B11" s="6" t="n">
        <v>12948949</v>
      </c>
      <c r="C11" s="6" t="n">
        <v>4303457</v>
      </c>
    </row>
    <row r="12" spans="1:6">
      <c r="A12" s="4" t="s">
        <v>368</v>
      </c>
      <c r="B12" s="6" t="n">
        <v>932701</v>
      </c>
      <c r="D12" s="5" t="n">
        <v>560000</v>
      </c>
    </row>
    <row r="13" spans="1:6">
      <c r="A13" s="4" t="s">
        <v>369</v>
      </c>
      <c r="B13" s="5" t="n">
        <v>239885</v>
      </c>
    </row>
    <row r="14" spans="1:6">
      <c r="A14" s="4" t="s">
        <v>370</v>
      </c>
      <c r="B14" s="4" t="s">
        <v>371</v>
      </c>
    </row>
    <row r="15" spans="1:6">
      <c r="A15" s="4" t="s">
        <v>372</v>
      </c>
      <c r="B15" s="5" t="n">
        <v>15939639</v>
      </c>
      <c r="C15" s="5" t="n">
        <v>-232630</v>
      </c>
      <c r="F15" s="5" t="n">
        <v>1263659</v>
      </c>
    </row>
    <row r="16" spans="1:6">
      <c r="A16" s="4" t="s">
        <v>373</v>
      </c>
    </row>
    <row r="17" spans="1:6">
      <c r="A17" s="4" t="s">
        <v>374</v>
      </c>
      <c r="B17" s="4" t="s">
        <v>375</v>
      </c>
    </row>
    <row r="18" spans="1:6">
      <c r="A18" s="4" t="s">
        <v>376</v>
      </c>
    </row>
    <row r="19" spans="1:6">
      <c r="A19" s="4" t="s">
        <v>377</v>
      </c>
      <c r="B19" s="4" t="s">
        <v>378</v>
      </c>
    </row>
    <row r="20" spans="1:6">
      <c r="A20" s="4" t="s">
        <v>104</v>
      </c>
    </row>
    <row r="21" spans="1:6">
      <c r="A21" s="4" t="s">
        <v>374</v>
      </c>
      <c r="B21" s="4" t="s">
        <v>379</v>
      </c>
      <c r="E21" s="4" t="s">
        <v>3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66"/>
    <col customWidth="1" max="3" min="3" width="16"/>
    <col customWidth="1" max="4" min="4" width="14"/>
  </cols>
  <sheetData>
    <row r="1" spans="1:4">
      <c r="A1" s="1" t="s">
        <v>380</v>
      </c>
      <c r="C1" s="2" t="s">
        <v>1</v>
      </c>
    </row>
    <row r="2" spans="1:4">
      <c r="C2" s="2" t="s">
        <v>2</v>
      </c>
      <c r="D2" s="2" t="s">
        <v>39</v>
      </c>
    </row>
    <row r="3" spans="1:4">
      <c r="A3" s="4" t="s">
        <v>381</v>
      </c>
    </row>
    <row r="4" spans="1:4">
      <c r="A4" s="4" t="s">
        <v>382</v>
      </c>
      <c r="C4" s="4" t="s">
        <v>383</v>
      </c>
    </row>
    <row r="5" spans="1:4">
      <c r="A5" s="4" t="s">
        <v>384</v>
      </c>
    </row>
    <row r="6" spans="1:4">
      <c r="A6" s="4" t="s">
        <v>382</v>
      </c>
      <c r="C6" s="4" t="s">
        <v>383</v>
      </c>
    </row>
    <row r="7" spans="1:4">
      <c r="A7" s="4" t="s">
        <v>385</v>
      </c>
    </row>
    <row r="8" spans="1:4">
      <c r="A8" s="4" t="s">
        <v>382</v>
      </c>
      <c r="B8" s="4" t="s">
        <v>386</v>
      </c>
      <c r="C8" s="4" t="s">
        <v>387</v>
      </c>
      <c r="D8" s="4" t="s">
        <v>388</v>
      </c>
    </row>
    <row r="9" spans="1:4">
      <c r="A9" s="4" t="s">
        <v>389</v>
      </c>
    </row>
    <row r="10" spans="1:4">
      <c r="A10" s="4" t="s">
        <v>382</v>
      </c>
      <c r="C10" s="4" t="s">
        <v>390</v>
      </c>
    </row>
    <row r="11" spans="1:4">
      <c r="A11" s="4" t="s">
        <v>391</v>
      </c>
    </row>
    <row r="12" spans="1:4">
      <c r="A12" s="4" t="s">
        <v>382</v>
      </c>
      <c r="C12" s="4" t="s">
        <v>392</v>
      </c>
    </row>
    <row r="13" spans="1:4"/>
    <row r="14" spans="1:4">
      <c r="A14" s="4" t="s">
        <v>386</v>
      </c>
      <c r="B14" s="4" t="s">
        <v>393</v>
      </c>
    </row>
  </sheetData>
  <mergeCells count="4">
    <mergeCell ref="A1:B2"/>
    <mergeCell ref="C1:D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4</v>
      </c>
      <c r="B1" s="2" t="s">
        <v>1</v>
      </c>
    </row>
    <row r="2" spans="1:3">
      <c r="B2" s="2" t="s">
        <v>2</v>
      </c>
      <c r="C2" s="2" t="s">
        <v>39</v>
      </c>
    </row>
    <row r="3" spans="1:3">
      <c r="A3" s="4" t="s">
        <v>395</v>
      </c>
      <c r="B3" s="5" t="n">
        <v>16502209</v>
      </c>
      <c r="C3" s="5" t="n">
        <v>14960450</v>
      </c>
    </row>
    <row r="4" spans="1:3">
      <c r="A4" s="4" t="s">
        <v>396</v>
      </c>
    </row>
    <row r="5" spans="1:3">
      <c r="A5" s="4" t="s">
        <v>395</v>
      </c>
      <c r="B5" s="6" t="n">
        <v>16037221</v>
      </c>
      <c r="C5" s="6" t="n">
        <v>14960450</v>
      </c>
    </row>
    <row r="6" spans="1:3">
      <c r="A6" s="4" t="s">
        <v>397</v>
      </c>
    </row>
    <row r="7" spans="1:3">
      <c r="A7" s="4" t="s">
        <v>395</v>
      </c>
      <c r="B7" s="6" t="n">
        <v>197068</v>
      </c>
    </row>
    <row r="8" spans="1:3">
      <c r="A8" s="4" t="s">
        <v>398</v>
      </c>
    </row>
    <row r="9" spans="1:3">
      <c r="A9" s="4" t="s">
        <v>395</v>
      </c>
      <c r="B9" s="5" t="n">
        <v>267920</v>
      </c>
      <c r="C9"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9</v>
      </c>
      <c r="B1" s="2" t="s">
        <v>1</v>
      </c>
    </row>
    <row r="2" spans="1:3">
      <c r="B2" s="2" t="s">
        <v>2</v>
      </c>
      <c r="C2" s="2" t="s">
        <v>39</v>
      </c>
    </row>
    <row r="3" spans="1:3">
      <c r="A3" s="4" t="s">
        <v>400</v>
      </c>
    </row>
    <row r="4" spans="1:3">
      <c r="A4" s="4" t="s">
        <v>382</v>
      </c>
      <c r="B4" s="4" t="s">
        <v>401</v>
      </c>
      <c r="C4" s="4" t="s">
        <v>402</v>
      </c>
    </row>
    <row r="5" spans="1:3">
      <c r="A5" s="4" t="s">
        <v>403</v>
      </c>
    </row>
    <row r="6" spans="1:3">
      <c r="A6" s="4" t="s">
        <v>382</v>
      </c>
      <c r="B6" s="4" t="s">
        <v>404</v>
      </c>
      <c r="C6" s="4" t="s">
        <v>4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4</v>
      </c>
      <c r="B1" s="2" t="s">
        <v>1</v>
      </c>
    </row>
    <row r="2" spans="1:3">
      <c r="B2" s="2" t="s">
        <v>2</v>
      </c>
      <c r="C2" s="2" t="s">
        <v>39</v>
      </c>
    </row>
    <row r="3" spans="1:3">
      <c r="A3" s="4" t="s">
        <v>85</v>
      </c>
      <c r="B3" s="5" t="n">
        <v>16502209</v>
      </c>
      <c r="C3" s="5" t="n">
        <v>14960450</v>
      </c>
    </row>
    <row r="4" spans="1:3">
      <c r="A4" s="4" t="s">
        <v>86</v>
      </c>
      <c r="B4" s="6" t="n">
        <v>11425619</v>
      </c>
      <c r="C4" s="6" t="n">
        <v>11017625</v>
      </c>
    </row>
    <row r="5" spans="1:3">
      <c r="A5" s="4" t="s">
        <v>87</v>
      </c>
      <c r="B5" s="6" t="n">
        <v>5076590</v>
      </c>
      <c r="C5" s="6" t="n">
        <v>3942825</v>
      </c>
    </row>
    <row r="6" spans="1:3">
      <c r="A6" s="3" t="s">
        <v>88</v>
      </c>
    </row>
    <row r="7" spans="1:3">
      <c r="A7" s="4" t="s">
        <v>89</v>
      </c>
      <c r="B7" s="6" t="n">
        <v>9718286</v>
      </c>
      <c r="C7" s="6" t="n">
        <v>2379104</v>
      </c>
    </row>
    <row r="8" spans="1:3">
      <c r="A8" s="4" t="s">
        <v>90</v>
      </c>
      <c r="B8" s="6" t="n">
        <v>-4641696</v>
      </c>
      <c r="C8" s="6" t="n">
        <v>1563721</v>
      </c>
    </row>
    <row r="9" spans="1:3">
      <c r="A9" s="3" t="s">
        <v>91</v>
      </c>
    </row>
    <row r="10" spans="1:3">
      <c r="A10" s="4" t="s">
        <v>92</v>
      </c>
      <c r="B10" s="6" t="n">
        <v>102815</v>
      </c>
      <c r="C10" s="6" t="n">
        <v>102815</v>
      </c>
    </row>
    <row r="11" spans="1:3">
      <c r="A11" s="4" t="s">
        <v>93</v>
      </c>
      <c r="B11" s="6" t="n">
        <v>-501221</v>
      </c>
      <c r="C11" s="6" t="n">
        <v>0</v>
      </c>
    </row>
    <row r="12" spans="1:3">
      <c r="A12" s="4" t="s">
        <v>94</v>
      </c>
      <c r="B12" s="6" t="n">
        <v>-398406</v>
      </c>
      <c r="C12" s="6" t="n">
        <v>106815</v>
      </c>
    </row>
    <row r="13" spans="1:3">
      <c r="A13" s="4" t="s">
        <v>95</v>
      </c>
      <c r="B13" s="6" t="n">
        <v>-5040102</v>
      </c>
      <c r="C13" s="6" t="n">
        <v>1666536</v>
      </c>
    </row>
    <row r="14" spans="1:3">
      <c r="A14" s="4" t="s">
        <v>96</v>
      </c>
      <c r="B14" s="6" t="n">
        <v>303915</v>
      </c>
      <c r="C14" s="6" t="n">
        <v>133105</v>
      </c>
    </row>
    <row r="15" spans="1:3">
      <c r="A15" s="4" t="s">
        <v>97</v>
      </c>
      <c r="B15" s="6" t="n">
        <v>-5344017</v>
      </c>
      <c r="C15" s="6" t="n">
        <v>1533431</v>
      </c>
    </row>
    <row r="16" spans="1:3">
      <c r="A16" s="4" t="s">
        <v>98</v>
      </c>
      <c r="B16" s="6" t="n">
        <v>-13891</v>
      </c>
      <c r="C16" s="6" t="n">
        <v>0</v>
      </c>
    </row>
    <row r="17" spans="1:3">
      <c r="A17" s="4" t="s">
        <v>99</v>
      </c>
      <c r="B17" s="5" t="n">
        <v>-5330126</v>
      </c>
      <c r="C17" s="5" t="n">
        <v>1533431</v>
      </c>
    </row>
    <row r="18" spans="1:3">
      <c r="A18" s="4" t="s">
        <v>100</v>
      </c>
      <c r="B18" s="8" t="n">
        <v>-1.28</v>
      </c>
      <c r="C18" s="8" t="n">
        <v>0.51</v>
      </c>
    </row>
    <row r="19" spans="1:3">
      <c r="A19" s="4" t="s">
        <v>101</v>
      </c>
      <c r="B19" s="6" t="n">
        <v>4157054</v>
      </c>
      <c r="C19" s="6" t="n">
        <v>3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05</v>
      </c>
      <c r="B1" s="2" t="s">
        <v>2</v>
      </c>
      <c r="C1" s="2" t="s">
        <v>39</v>
      </c>
    </row>
    <row r="2" spans="1:3">
      <c r="A2" s="4" t="s">
        <v>406</v>
      </c>
      <c r="B2" s="5" t="n">
        <v>0</v>
      </c>
    </row>
    <row r="3" spans="1:3">
      <c r="A3" s="4" t="s">
        <v>61</v>
      </c>
      <c r="B3" s="6" t="n">
        <v>-520000</v>
      </c>
      <c r="C3" s="5" t="n">
        <v>0</v>
      </c>
    </row>
    <row r="4" spans="1:3">
      <c r="A4" s="4" t="s">
        <v>407</v>
      </c>
    </row>
    <row r="5" spans="1:3">
      <c r="A5" s="4" t="s">
        <v>406</v>
      </c>
      <c r="B5" s="6" t="n">
        <v>0</v>
      </c>
    </row>
    <row r="6" spans="1:3">
      <c r="A6" s="4" t="s">
        <v>61</v>
      </c>
      <c r="B6" s="5" t="n">
        <v>-52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151</v>
      </c>
    </row>
    <row r="3" spans="1:2">
      <c r="A3" s="4" t="s">
        <v>409</v>
      </c>
    </row>
    <row r="4" spans="1:2">
      <c r="A4" s="4" t="s">
        <v>410</v>
      </c>
      <c r="B4" s="5" t="n">
        <v>0</v>
      </c>
    </row>
    <row r="5" spans="1:2">
      <c r="A5" s="4" t="s">
        <v>411</v>
      </c>
      <c r="B5" s="6" t="n">
        <v>500000</v>
      </c>
    </row>
    <row r="6" spans="1:2">
      <c r="A6" s="4" t="s">
        <v>412</v>
      </c>
      <c r="B6" s="6" t="n">
        <v>0</v>
      </c>
    </row>
    <row r="7" spans="1:2">
      <c r="A7" s="4" t="s">
        <v>413</v>
      </c>
      <c r="B7" s="6" t="n">
        <v>-500000</v>
      </c>
    </row>
    <row r="8" spans="1:2">
      <c r="A8" s="4" t="s">
        <v>414</v>
      </c>
      <c r="B8" s="6" t="n">
        <v>0</v>
      </c>
    </row>
    <row r="9" spans="1:2">
      <c r="A9" s="4" t="s">
        <v>415</v>
      </c>
    </row>
    <row r="10" spans="1:2">
      <c r="A10" s="4" t="s">
        <v>410</v>
      </c>
      <c r="B10" s="6" t="n">
        <v>0</v>
      </c>
    </row>
    <row r="11" spans="1:2">
      <c r="A11" s="4" t="s">
        <v>411</v>
      </c>
      <c r="B11" s="6" t="n">
        <v>0</v>
      </c>
    </row>
    <row r="12" spans="1:2">
      <c r="A12" s="4" t="s">
        <v>412</v>
      </c>
      <c r="B12" s="6" t="n">
        <v>520000</v>
      </c>
    </row>
    <row r="13" spans="1:2">
      <c r="A13" s="4" t="s">
        <v>413</v>
      </c>
      <c r="B13" s="6" t="n">
        <v>0</v>
      </c>
    </row>
    <row r="14" spans="1:2">
      <c r="A14" s="4" t="s">
        <v>414</v>
      </c>
      <c r="B14" s="5" t="n">
        <v>-52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416</v>
      </c>
      <c r="B1" s="2" t="s">
        <v>1</v>
      </c>
    </row>
    <row r="2" spans="1:2">
      <c r="B2" s="2" t="s">
        <v>417</v>
      </c>
    </row>
    <row r="3" spans="1:2">
      <c r="A3" s="4" t="s">
        <v>418</v>
      </c>
      <c r="B3" s="6" t="n">
        <v>1643758</v>
      </c>
    </row>
    <row r="4" spans="1:2">
      <c r="A4" s="4" t="s">
        <v>419</v>
      </c>
    </row>
    <row r="5" spans="1:2">
      <c r="A5" s="4" t="s">
        <v>418</v>
      </c>
      <c r="B5" s="6" t="n">
        <v>990000</v>
      </c>
    </row>
    <row r="6" spans="1:2">
      <c r="A6" s="4" t="s">
        <v>420</v>
      </c>
    </row>
    <row r="7" spans="1:2">
      <c r="A7" s="4" t="s">
        <v>418</v>
      </c>
      <c r="B7" s="6" t="n">
        <v>65626</v>
      </c>
    </row>
    <row r="8" spans="1:2">
      <c r="A8" s="4" t="s">
        <v>421</v>
      </c>
    </row>
    <row r="9" spans="1:2">
      <c r="A9" s="4" t="s">
        <v>418</v>
      </c>
      <c r="B9" s="6" t="n">
        <v>12500</v>
      </c>
    </row>
    <row r="10" spans="1:2">
      <c r="A10" s="4" t="s">
        <v>422</v>
      </c>
    </row>
    <row r="11" spans="1:2">
      <c r="A11" s="4" t="s">
        <v>418</v>
      </c>
      <c r="B11" s="6" t="n">
        <v>290000</v>
      </c>
    </row>
    <row r="12" spans="1:2">
      <c r="A12" s="4" t="s">
        <v>423</v>
      </c>
    </row>
    <row r="13" spans="1:2">
      <c r="A13" s="4" t="s">
        <v>418</v>
      </c>
      <c r="B13" s="6" t="n">
        <v>2856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424</v>
      </c>
      <c r="B1" s="2" t="s">
        <v>425</v>
      </c>
      <c r="C1" s="2" t="s">
        <v>357</v>
      </c>
      <c r="D1" s="2" t="s">
        <v>426</v>
      </c>
      <c r="E1" s="2" t="s">
        <v>2</v>
      </c>
      <c r="F1" s="2" t="s">
        <v>39</v>
      </c>
    </row>
    <row r="2" spans="1:6">
      <c r="A2" s="4" t="s">
        <v>427</v>
      </c>
      <c r="E2" s="4" t="s">
        <v>387</v>
      </c>
      <c r="F2" s="4" t="s">
        <v>428</v>
      </c>
    </row>
    <row r="3" spans="1:6">
      <c r="A3" s="4" t="s">
        <v>429</v>
      </c>
      <c r="D3" s="4" t="s">
        <v>430</v>
      </c>
    </row>
    <row r="4" spans="1:6">
      <c r="A4" s="4" t="s">
        <v>431</v>
      </c>
      <c r="E4" s="5" t="n">
        <v>1450000</v>
      </c>
    </row>
    <row r="5" spans="1:6">
      <c r="A5" s="4" t="s">
        <v>432</v>
      </c>
      <c r="E5" s="6" t="n">
        <v>346994</v>
      </c>
      <c r="F5" s="5" t="n">
        <v>43347</v>
      </c>
    </row>
    <row r="6" spans="1:6">
      <c r="A6" s="4" t="s">
        <v>433</v>
      </c>
      <c r="E6" s="6" t="n">
        <v>131183</v>
      </c>
      <c r="F6" s="5" t="n">
        <v>1541156</v>
      </c>
    </row>
    <row r="7" spans="1:6">
      <c r="A7" s="4" t="s">
        <v>434</v>
      </c>
      <c r="E7" s="6" t="n">
        <v>21503</v>
      </c>
    </row>
    <row r="8" spans="1:6">
      <c r="A8" s="4" t="s">
        <v>435</v>
      </c>
      <c r="B8" s="5" t="n">
        <v>500000</v>
      </c>
    </row>
    <row r="9" spans="1:6">
      <c r="A9" s="4" t="s">
        <v>436</v>
      </c>
      <c r="C9" s="4" t="s">
        <v>379</v>
      </c>
    </row>
    <row r="10" spans="1:6">
      <c r="A10" s="4" t="s">
        <v>437</v>
      </c>
      <c r="B10" s="6" t="n">
        <v>1700000</v>
      </c>
    </row>
    <row r="11" spans="1:6">
      <c r="A11" s="4" t="s">
        <v>438</v>
      </c>
      <c r="B11" s="5" t="n">
        <v>2270000</v>
      </c>
    </row>
    <row r="12" spans="1:6">
      <c r="A12" s="4" t="s">
        <v>439</v>
      </c>
      <c r="E12" s="6" t="n">
        <v>583000</v>
      </c>
    </row>
    <row r="13" spans="1:6">
      <c r="A13" s="4" t="s">
        <v>440</v>
      </c>
    </row>
    <row r="14" spans="1:6">
      <c r="A14" s="4" t="s">
        <v>432</v>
      </c>
      <c r="E14" s="5" t="n">
        <v>360000</v>
      </c>
    </row>
    <row r="15" spans="1:6">
      <c r="A15" s="4" t="s">
        <v>441</v>
      </c>
    </row>
    <row r="16" spans="1:6">
      <c r="A16" s="4" t="s">
        <v>382</v>
      </c>
      <c r="E16" s="4" t="s">
        <v>383</v>
      </c>
    </row>
    <row r="17" spans="1:6">
      <c r="A17" s="4" t="s">
        <v>381</v>
      </c>
    </row>
    <row r="18" spans="1:6">
      <c r="A18" s="4" t="s">
        <v>382</v>
      </c>
      <c r="E18" s="4" t="s">
        <v>383</v>
      </c>
    </row>
    <row r="19" spans="1:6">
      <c r="A19" s="4" t="s">
        <v>384</v>
      </c>
    </row>
    <row r="20" spans="1:6">
      <c r="A20" s="4" t="s">
        <v>382</v>
      </c>
      <c r="E20" s="4" t="s">
        <v>383</v>
      </c>
    </row>
    <row r="21" spans="1:6">
      <c r="A21" s="4" t="s">
        <v>442</v>
      </c>
    </row>
    <row r="22" spans="1:6">
      <c r="A22" s="4" t="s">
        <v>443</v>
      </c>
      <c r="E22" s="4" t="s">
        <v>195</v>
      </c>
    </row>
    <row r="23" spans="1:6">
      <c r="A23" s="4" t="s">
        <v>444</v>
      </c>
    </row>
    <row r="24" spans="1:6">
      <c r="A24" s="4" t="s">
        <v>443</v>
      </c>
      <c r="E24" s="4" t="s">
        <v>445</v>
      </c>
    </row>
    <row r="25" spans="1:6">
      <c r="A25" s="4" t="s">
        <v>446</v>
      </c>
    </row>
    <row r="26" spans="1:6">
      <c r="A26" s="4" t="s">
        <v>443</v>
      </c>
      <c r="E26" s="4" t="s">
        <v>195</v>
      </c>
    </row>
    <row r="27" spans="1:6">
      <c r="A27" s="4" t="s">
        <v>447</v>
      </c>
    </row>
    <row r="28" spans="1:6">
      <c r="A28" s="4" t="s">
        <v>443</v>
      </c>
      <c r="E28" s="4" t="s">
        <v>195</v>
      </c>
    </row>
    <row r="29" spans="1:6">
      <c r="A29" s="4" t="s">
        <v>448</v>
      </c>
    </row>
    <row r="30" spans="1:6">
      <c r="A30" s="4" t="s">
        <v>443</v>
      </c>
      <c r="E30" s="4" t="s">
        <v>449</v>
      </c>
    </row>
    <row r="31" spans="1:6">
      <c r="A31" s="4" t="s">
        <v>450</v>
      </c>
    </row>
    <row r="32" spans="1:6">
      <c r="A32" s="4" t="s">
        <v>443</v>
      </c>
      <c r="E32" s="4" t="s">
        <v>451</v>
      </c>
    </row>
    <row r="33" spans="1:6">
      <c r="A33" s="4" t="s">
        <v>452</v>
      </c>
    </row>
    <row r="34" spans="1:6">
      <c r="A34" s="4" t="s">
        <v>443</v>
      </c>
      <c r="E34" s="4" t="s">
        <v>453</v>
      </c>
    </row>
    <row r="35" spans="1:6">
      <c r="A35" s="4" t="s">
        <v>454</v>
      </c>
    </row>
    <row r="36" spans="1:6">
      <c r="A36" s="4" t="s">
        <v>443</v>
      </c>
      <c r="E36" s="4" t="s">
        <v>449</v>
      </c>
    </row>
    <row r="37" spans="1:6">
      <c r="A37" s="4" t="s">
        <v>455</v>
      </c>
    </row>
    <row r="38" spans="1:6">
      <c r="A38" s="4" t="s">
        <v>443</v>
      </c>
      <c r="E38" s="4" t="s">
        <v>456</v>
      </c>
    </row>
    <row r="39" spans="1:6">
      <c r="A39" s="4" t="s">
        <v>457</v>
      </c>
    </row>
    <row r="40" spans="1:6">
      <c r="A40" s="4" t="s">
        <v>443</v>
      </c>
      <c r="E40" s="4" t="s">
        <v>195</v>
      </c>
    </row>
    <row r="41" spans="1:6">
      <c r="A41" s="4" t="s">
        <v>458</v>
      </c>
    </row>
    <row r="42" spans="1:6">
      <c r="A42" s="4" t="s">
        <v>443</v>
      </c>
      <c r="E42" s="4" t="s">
        <v>459</v>
      </c>
    </row>
    <row r="43" spans="1:6">
      <c r="A43" s="4" t="s">
        <v>460</v>
      </c>
    </row>
    <row r="44" spans="1:6">
      <c r="A44" s="4" t="s">
        <v>443</v>
      </c>
      <c r="E44" s="4" t="s">
        <v>451</v>
      </c>
    </row>
    <row r="45" spans="1:6">
      <c r="A45" s="4" t="s">
        <v>461</v>
      </c>
    </row>
    <row r="46" spans="1:6">
      <c r="A46" s="4" t="s">
        <v>443</v>
      </c>
      <c r="E46" s="4" t="s">
        <v>1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462</v>
      </c>
      <c r="B1" s="2" t="s">
        <v>463</v>
      </c>
      <c r="C1" s="2" t="s">
        <v>2</v>
      </c>
      <c r="D1" s="2" t="s">
        <v>39</v>
      </c>
    </row>
    <row r="2" spans="1:4">
      <c r="A2" s="3" t="s">
        <v>464</v>
      </c>
    </row>
    <row r="3" spans="1:4">
      <c r="A3" s="4" t="s">
        <v>465</v>
      </c>
      <c r="C3" s="5" t="n">
        <v>520000</v>
      </c>
      <c r="D3" s="5" t="n">
        <v>0</v>
      </c>
    </row>
    <row r="4" spans="1:4">
      <c r="A4" s="4" t="s">
        <v>105</v>
      </c>
    </row>
    <row r="5" spans="1:4">
      <c r="A5" s="3" t="s">
        <v>464</v>
      </c>
    </row>
    <row r="6" spans="1:4">
      <c r="A6" s="4" t="s">
        <v>466</v>
      </c>
      <c r="C6" s="6" t="n">
        <v>950000</v>
      </c>
    </row>
    <row r="7" spans="1:4">
      <c r="A7" s="4" t="s">
        <v>467</v>
      </c>
      <c r="C7" s="6" t="n">
        <v>3384285</v>
      </c>
    </row>
    <row r="8" spans="1:4">
      <c r="A8" s="4" t="s">
        <v>468</v>
      </c>
      <c r="C8" s="6" t="n">
        <v>6014250</v>
      </c>
    </row>
    <row r="9" spans="1:4">
      <c r="A9" s="4" t="s">
        <v>469</v>
      </c>
      <c r="C9" s="6" t="n">
        <v>1428161</v>
      </c>
    </row>
    <row r="10" spans="1:4">
      <c r="A10" s="4" t="s">
        <v>470</v>
      </c>
      <c r="C10" s="6" t="n">
        <v>0</v>
      </c>
    </row>
    <row r="11" spans="1:4">
      <c r="A11" s="4" t="s">
        <v>465</v>
      </c>
      <c r="C11" s="6" t="n">
        <v>0</v>
      </c>
    </row>
    <row r="12" spans="1:4">
      <c r="A12" s="4" t="s">
        <v>471</v>
      </c>
      <c r="B12" s="5" t="n">
        <v>12820978</v>
      </c>
      <c r="C12" s="6" t="n">
        <v>11776696</v>
      </c>
    </row>
    <row r="13" spans="1:4">
      <c r="A13" s="4" t="s">
        <v>472</v>
      </c>
    </row>
    <row r="14" spans="1:4">
      <c r="A14" s="3" t="s">
        <v>464</v>
      </c>
    </row>
    <row r="15" spans="1:4">
      <c r="A15" s="4" t="s">
        <v>466</v>
      </c>
      <c r="C15" s="6" t="n">
        <v>0</v>
      </c>
    </row>
    <row r="16" spans="1:4">
      <c r="A16" s="4" t="s">
        <v>467</v>
      </c>
      <c r="C16" s="6" t="n">
        <v>2664200</v>
      </c>
    </row>
    <row r="17" spans="1:4">
      <c r="A17" s="4" t="s">
        <v>468</v>
      </c>
      <c r="C17" s="6" t="n">
        <v>0</v>
      </c>
    </row>
    <row r="18" spans="1:4">
      <c r="A18" s="4" t="s">
        <v>469</v>
      </c>
      <c r="C18" s="6" t="n">
        <v>0</v>
      </c>
    </row>
    <row r="19" spans="1:4">
      <c r="A19" s="4" t="s">
        <v>470</v>
      </c>
      <c r="C19" s="6" t="n">
        <v>0</v>
      </c>
    </row>
    <row r="20" spans="1:4">
      <c r="A20" s="4" t="s">
        <v>465</v>
      </c>
      <c r="C20" s="6" t="n">
        <v>520000</v>
      </c>
    </row>
    <row r="21" spans="1:4">
      <c r="A21" s="4" t="s">
        <v>471</v>
      </c>
      <c r="C21" s="6" t="n">
        <v>3184200</v>
      </c>
    </row>
    <row r="22" spans="1:4">
      <c r="A22" s="4" t="s">
        <v>107</v>
      </c>
    </row>
    <row r="23" spans="1:4">
      <c r="A23" s="3" t="s">
        <v>464</v>
      </c>
    </row>
    <row r="24" spans="1:4">
      <c r="A24" s="4" t="s">
        <v>466</v>
      </c>
      <c r="C24" s="6" t="n">
        <v>0</v>
      </c>
    </row>
    <row r="25" spans="1:4">
      <c r="A25" s="4" t="s">
        <v>467</v>
      </c>
      <c r="C25" s="6" t="n">
        <v>0</v>
      </c>
    </row>
    <row r="26" spans="1:4">
      <c r="A26" s="4" t="s">
        <v>468</v>
      </c>
      <c r="C26" s="6" t="n">
        <v>0</v>
      </c>
    </row>
    <row r="27" spans="1:4">
      <c r="A27" s="4" t="s">
        <v>469</v>
      </c>
      <c r="C27" s="6" t="n">
        <v>0</v>
      </c>
    </row>
    <row r="28" spans="1:4">
      <c r="A28" s="4" t="s">
        <v>470</v>
      </c>
      <c r="C28" s="6" t="n">
        <v>470000</v>
      </c>
      <c r="D28" s="6" t="n">
        <v>0</v>
      </c>
    </row>
    <row r="29" spans="1:4">
      <c r="A29" s="4" t="s">
        <v>465</v>
      </c>
      <c r="C29" s="6" t="n">
        <v>0</v>
      </c>
    </row>
    <row r="30" spans="1:4">
      <c r="A30" s="4" t="s">
        <v>471</v>
      </c>
      <c r="C30" s="6" t="n">
        <v>470000</v>
      </c>
    </row>
    <row r="31" spans="1:4">
      <c r="A31" s="4" t="s">
        <v>106</v>
      </c>
    </row>
    <row r="32" spans="1:4">
      <c r="A32" s="3" t="s">
        <v>464</v>
      </c>
    </row>
    <row r="33" spans="1:4">
      <c r="A33" s="4" t="s">
        <v>466</v>
      </c>
      <c r="C33" s="6" t="n">
        <v>0</v>
      </c>
    </row>
    <row r="34" spans="1:4">
      <c r="A34" s="4" t="s">
        <v>467</v>
      </c>
      <c r="C34" s="6" t="n">
        <v>0</v>
      </c>
    </row>
    <row r="35" spans="1:4">
      <c r="A35" s="4" t="s">
        <v>468</v>
      </c>
      <c r="C35" s="6" t="n">
        <v>0</v>
      </c>
    </row>
    <row r="36" spans="1:4">
      <c r="A36" s="4" t="s">
        <v>469</v>
      </c>
      <c r="C36" s="6" t="n">
        <v>0</v>
      </c>
    </row>
    <row r="37" spans="1:4">
      <c r="A37" s="4" t="s">
        <v>470</v>
      </c>
      <c r="C37" s="6" t="n">
        <v>500000</v>
      </c>
      <c r="D37" s="5" t="n">
        <v>0</v>
      </c>
    </row>
    <row r="38" spans="1:4">
      <c r="A38" s="4" t="s">
        <v>465</v>
      </c>
      <c r="C38" s="6" t="n">
        <v>0</v>
      </c>
    </row>
    <row r="39" spans="1:4">
      <c r="A39" s="4" t="s">
        <v>471</v>
      </c>
      <c r="C39" s="5" t="n">
        <v>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9</v>
      </c>
    </row>
    <row r="2" spans="1:3">
      <c r="A2" s="3" t="s">
        <v>464</v>
      </c>
    </row>
    <row r="3" spans="1:3">
      <c r="A3" s="4" t="s">
        <v>49</v>
      </c>
      <c r="B3" s="5" t="n">
        <v>9736510</v>
      </c>
      <c r="C3" s="5" t="n">
        <v>0</v>
      </c>
    </row>
    <row r="4" spans="1:3">
      <c r="A4" s="4" t="s">
        <v>105</v>
      </c>
    </row>
    <row r="5" spans="1:3">
      <c r="A5" s="3" t="s">
        <v>464</v>
      </c>
    </row>
    <row r="6" spans="1:3">
      <c r="A6" s="4" t="s">
        <v>41</v>
      </c>
      <c r="B6" s="6" t="n">
        <v>68681</v>
      </c>
    </row>
    <row r="7" spans="1:3">
      <c r="A7" s="4" t="s">
        <v>161</v>
      </c>
      <c r="B7" s="6" t="n">
        <v>15958</v>
      </c>
    </row>
    <row r="8" spans="1:3">
      <c r="A8" s="4" t="s">
        <v>43</v>
      </c>
      <c r="B8" s="6" t="n">
        <v>0</v>
      </c>
    </row>
    <row r="9" spans="1:3">
      <c r="A9" s="4" t="s">
        <v>474</v>
      </c>
      <c r="B9" s="6" t="n">
        <v>39691</v>
      </c>
    </row>
    <row r="10" spans="1:3">
      <c r="A10" s="4" t="s">
        <v>475</v>
      </c>
      <c r="B10" s="6" t="n">
        <v>1852</v>
      </c>
    </row>
    <row r="11" spans="1:3">
      <c r="A11" s="4" t="s">
        <v>49</v>
      </c>
      <c r="B11" s="6" t="n">
        <v>5497242</v>
      </c>
    </row>
    <row r="12" spans="1:3">
      <c r="A12" s="4" t="s">
        <v>476</v>
      </c>
      <c r="B12" s="6" t="n">
        <v>6400000</v>
      </c>
    </row>
    <row r="13" spans="1:3">
      <c r="A13" s="4" t="s">
        <v>477</v>
      </c>
      <c r="B13" s="6" t="n">
        <v>12023424</v>
      </c>
    </row>
    <row r="14" spans="1:3">
      <c r="A14" s="4" t="s">
        <v>226</v>
      </c>
      <c r="B14" s="6" t="n">
        <v>0</v>
      </c>
    </row>
    <row r="15" spans="1:3">
      <c r="A15" s="4" t="s">
        <v>52</v>
      </c>
      <c r="B15" s="6" t="n">
        <v>227025</v>
      </c>
    </row>
    <row r="16" spans="1:3">
      <c r="A16" s="4" t="s">
        <v>478</v>
      </c>
      <c r="B16" s="6" t="n">
        <v>19703</v>
      </c>
    </row>
    <row r="17" spans="1:3">
      <c r="A17" s="4" t="s">
        <v>479</v>
      </c>
      <c r="B17" s="6" t="n">
        <v>246728</v>
      </c>
    </row>
    <row r="18" spans="1:3">
      <c r="A18" s="4" t="s">
        <v>480</v>
      </c>
      <c r="B18" s="6" t="n">
        <v>0</v>
      </c>
    </row>
    <row r="19" spans="1:3">
      <c r="A19" s="4" t="s">
        <v>481</v>
      </c>
      <c r="B19" s="6" t="n">
        <v>0</v>
      </c>
    </row>
    <row r="20" spans="1:3">
      <c r="A20" s="4" t="s">
        <v>482</v>
      </c>
      <c r="B20" s="6" t="n">
        <v>11776696</v>
      </c>
    </row>
    <row r="21" spans="1:3">
      <c r="A21" s="4" t="s">
        <v>472</v>
      </c>
    </row>
    <row r="22" spans="1:3">
      <c r="A22" s="3" t="s">
        <v>464</v>
      </c>
    </row>
    <row r="23" spans="1:3">
      <c r="A23" s="4" t="s">
        <v>41</v>
      </c>
      <c r="B23" s="6" t="n">
        <v>104744</v>
      </c>
    </row>
    <row r="24" spans="1:3">
      <c r="A24" s="4" t="s">
        <v>161</v>
      </c>
      <c r="B24" s="6" t="n">
        <v>636755</v>
      </c>
    </row>
    <row r="25" spans="1:3">
      <c r="A25" s="4" t="s">
        <v>43</v>
      </c>
      <c r="B25" s="6" t="n">
        <v>566500</v>
      </c>
    </row>
    <row r="26" spans="1:3">
      <c r="A26" s="4" t="s">
        <v>474</v>
      </c>
      <c r="B26" s="6" t="n">
        <v>172747</v>
      </c>
    </row>
    <row r="27" spans="1:3">
      <c r="A27" s="4" t="s">
        <v>475</v>
      </c>
      <c r="B27" s="6" t="n">
        <v>53345</v>
      </c>
    </row>
    <row r="28" spans="1:3">
      <c r="A28" s="4" t="s">
        <v>49</v>
      </c>
      <c r="B28" s="6" t="n">
        <v>3884432</v>
      </c>
    </row>
    <row r="29" spans="1:3">
      <c r="A29" s="4" t="s">
        <v>476</v>
      </c>
      <c r="B29" s="6" t="n">
        <v>6600000</v>
      </c>
    </row>
    <row r="30" spans="1:3">
      <c r="A30" s="4" t="s">
        <v>477</v>
      </c>
      <c r="B30" s="6" t="n">
        <v>12018523</v>
      </c>
    </row>
    <row r="31" spans="1:3">
      <c r="A31" s="4" t="s">
        <v>226</v>
      </c>
      <c r="B31" s="6" t="n">
        <v>1400000</v>
      </c>
    </row>
    <row r="32" spans="1:3">
      <c r="A32" s="4" t="s">
        <v>52</v>
      </c>
      <c r="B32" s="6" t="n">
        <v>5748797</v>
      </c>
    </row>
    <row r="33" spans="1:3">
      <c r="A33" s="4" t="s">
        <v>478</v>
      </c>
      <c r="B33" s="6" t="n">
        <v>527526</v>
      </c>
    </row>
    <row r="34" spans="1:3">
      <c r="A34" s="4" t="s">
        <v>479</v>
      </c>
      <c r="B34" s="6" t="n">
        <v>7676323</v>
      </c>
    </row>
    <row r="35" spans="1:3">
      <c r="A35" s="4" t="s">
        <v>480</v>
      </c>
      <c r="B35" s="6" t="n">
        <v>1158000</v>
      </c>
    </row>
    <row r="36" spans="1:3">
      <c r="A36" s="4" t="s">
        <v>481</v>
      </c>
      <c r="B36" s="6" t="n">
        <v>0</v>
      </c>
    </row>
    <row r="37" spans="1:3">
      <c r="A37" s="4" t="s">
        <v>482</v>
      </c>
      <c r="B37" s="6" t="n">
        <v>3184200</v>
      </c>
    </row>
    <row r="38" spans="1:3">
      <c r="A38" s="4" t="s">
        <v>107</v>
      </c>
    </row>
    <row r="39" spans="1:3">
      <c r="A39" s="3" t="s">
        <v>464</v>
      </c>
    </row>
    <row r="40" spans="1:3">
      <c r="A40" s="4" t="s">
        <v>41</v>
      </c>
      <c r="B40" s="6" t="n">
        <v>3629</v>
      </c>
    </row>
    <row r="41" spans="1:3">
      <c r="A41" s="4" t="s">
        <v>161</v>
      </c>
      <c r="B41" s="6" t="n">
        <v>7696</v>
      </c>
    </row>
    <row r="42" spans="1:3">
      <c r="A42" s="4" t="s">
        <v>43</v>
      </c>
      <c r="B42" s="6" t="n">
        <v>36537</v>
      </c>
    </row>
    <row r="43" spans="1:3">
      <c r="A43" s="4" t="s">
        <v>474</v>
      </c>
      <c r="B43" s="6" t="n">
        <v>0</v>
      </c>
    </row>
    <row r="44" spans="1:3">
      <c r="A44" s="4" t="s">
        <v>475</v>
      </c>
      <c r="B44" s="6" t="n">
        <v>0</v>
      </c>
    </row>
    <row r="45" spans="1:3">
      <c r="A45" s="4" t="s">
        <v>49</v>
      </c>
      <c r="B45" s="6" t="n">
        <v>354836</v>
      </c>
    </row>
    <row r="46" spans="1:3">
      <c r="A46" s="4" t="s">
        <v>476</v>
      </c>
      <c r="B46" s="6" t="n">
        <v>0</v>
      </c>
    </row>
    <row r="47" spans="1:3">
      <c r="A47" s="4" t="s">
        <v>477</v>
      </c>
      <c r="B47" s="6" t="n">
        <v>402698</v>
      </c>
    </row>
    <row r="48" spans="1:3">
      <c r="A48" s="4" t="s">
        <v>226</v>
      </c>
      <c r="B48" s="6" t="n">
        <v>0</v>
      </c>
    </row>
    <row r="49" spans="1:3">
      <c r="A49" s="4" t="s">
        <v>52</v>
      </c>
      <c r="B49" s="6" t="n">
        <v>2052</v>
      </c>
    </row>
    <row r="50" spans="1:3">
      <c r="A50" s="4" t="s">
        <v>478</v>
      </c>
      <c r="B50" s="6" t="n">
        <v>119198</v>
      </c>
    </row>
    <row r="51" spans="1:3">
      <c r="A51" s="4" t="s">
        <v>479</v>
      </c>
      <c r="B51" s="6" t="n">
        <v>121250</v>
      </c>
    </row>
    <row r="52" spans="1:3">
      <c r="A52" s="4" t="s">
        <v>480</v>
      </c>
      <c r="B52" s="6" t="n">
        <v>0</v>
      </c>
    </row>
    <row r="53" spans="1:3">
      <c r="A53" s="4" t="s">
        <v>481</v>
      </c>
      <c r="B53" s="6" t="n">
        <v>188552</v>
      </c>
      <c r="C53" s="6" t="n">
        <v>0</v>
      </c>
    </row>
    <row r="54" spans="1:3">
      <c r="A54" s="4" t="s">
        <v>482</v>
      </c>
      <c r="B54" s="6" t="n">
        <v>470000</v>
      </c>
    </row>
    <row r="55" spans="1:3">
      <c r="A55" s="4" t="s">
        <v>106</v>
      </c>
    </row>
    <row r="56" spans="1:3">
      <c r="A56" s="3" t="s">
        <v>464</v>
      </c>
    </row>
    <row r="57" spans="1:3">
      <c r="A57" s="4" t="s">
        <v>41</v>
      </c>
      <c r="B57" s="6" t="n">
        <v>365</v>
      </c>
    </row>
    <row r="58" spans="1:3">
      <c r="A58" s="4" t="s">
        <v>161</v>
      </c>
      <c r="B58" s="6" t="n">
        <v>6906</v>
      </c>
    </row>
    <row r="59" spans="1:3">
      <c r="A59" s="4" t="s">
        <v>43</v>
      </c>
      <c r="B59" s="6" t="n">
        <v>139918</v>
      </c>
    </row>
    <row r="60" spans="1:3">
      <c r="A60" s="4" t="s">
        <v>474</v>
      </c>
      <c r="B60" s="6" t="n">
        <v>4356</v>
      </c>
    </row>
    <row r="61" spans="1:3">
      <c r="A61" s="4" t="s">
        <v>475</v>
      </c>
      <c r="B61" s="6" t="n">
        <v>10931</v>
      </c>
    </row>
    <row r="62" spans="1:3">
      <c r="A62" s="4" t="s">
        <v>49</v>
      </c>
      <c r="B62" s="6" t="n">
        <v>0</v>
      </c>
    </row>
    <row r="63" spans="1:3">
      <c r="A63" s="4" t="s">
        <v>476</v>
      </c>
      <c r="B63" s="6" t="n">
        <v>0</v>
      </c>
    </row>
    <row r="64" spans="1:3">
      <c r="A64" s="4" t="s">
        <v>477</v>
      </c>
      <c r="B64" s="6" t="n">
        <v>162476</v>
      </c>
    </row>
    <row r="65" spans="1:3">
      <c r="A65" s="4" t="s">
        <v>226</v>
      </c>
      <c r="B65" s="6" t="n">
        <v>0</v>
      </c>
    </row>
    <row r="66" spans="1:3">
      <c r="A66" s="4" t="s">
        <v>52</v>
      </c>
      <c r="B66" s="6" t="n">
        <v>34041</v>
      </c>
    </row>
    <row r="67" spans="1:3">
      <c r="A67" s="4" t="s">
        <v>478</v>
      </c>
      <c r="B67" s="6" t="n">
        <v>513502</v>
      </c>
    </row>
    <row r="68" spans="1:3">
      <c r="A68" s="4" t="s">
        <v>479</v>
      </c>
      <c r="B68" s="6" t="n">
        <v>547543</v>
      </c>
    </row>
    <row r="69" spans="1:3">
      <c r="A69" s="4" t="s">
        <v>480</v>
      </c>
      <c r="B69" s="6" t="n">
        <v>-192534</v>
      </c>
    </row>
    <row r="70" spans="1:3">
      <c r="A70" s="4" t="s">
        <v>481</v>
      </c>
      <c r="B70" s="6" t="n">
        <v>692533</v>
      </c>
      <c r="C70" s="5" t="n">
        <v>0</v>
      </c>
    </row>
    <row r="71" spans="1:3">
      <c r="A71" s="4" t="s">
        <v>482</v>
      </c>
      <c r="B71" s="5" t="n">
        <v>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83</v>
      </c>
      <c r="B1" s="2" t="s">
        <v>1</v>
      </c>
    </row>
    <row r="2" spans="1:3">
      <c r="B2" s="2" t="s">
        <v>2</v>
      </c>
      <c r="C2" s="2" t="s">
        <v>39</v>
      </c>
    </row>
    <row r="3" spans="1:3">
      <c r="A3" s="3" t="s">
        <v>464</v>
      </c>
    </row>
    <row r="4" spans="1:3">
      <c r="A4" s="4" t="s">
        <v>85</v>
      </c>
      <c r="B4" s="5" t="n">
        <v>20988594</v>
      </c>
      <c r="C4" s="5" t="n">
        <v>24402376</v>
      </c>
    </row>
    <row r="5" spans="1:3">
      <c r="A5" s="4" t="s">
        <v>86</v>
      </c>
      <c r="B5" s="6" t="n">
        <v>13566605</v>
      </c>
      <c r="C5" s="6" t="n">
        <v>16289352</v>
      </c>
    </row>
    <row r="6" spans="1:3">
      <c r="A6" s="4" t="s">
        <v>87</v>
      </c>
      <c r="B6" s="6" t="n">
        <v>7421989</v>
      </c>
      <c r="C6" s="6" t="n">
        <v>8113024</v>
      </c>
    </row>
    <row r="7" spans="1:3">
      <c r="A7" s="4" t="s">
        <v>89</v>
      </c>
      <c r="B7" s="6" t="n">
        <v>13144691</v>
      </c>
      <c r="C7" s="6" t="n">
        <v>8890638</v>
      </c>
    </row>
    <row r="8" spans="1:3">
      <c r="A8" s="4" t="s">
        <v>90</v>
      </c>
      <c r="B8" s="6" t="n">
        <v>-5722702</v>
      </c>
      <c r="C8" s="6" t="n">
        <v>-777614</v>
      </c>
    </row>
    <row r="9" spans="1:3">
      <c r="A9" s="3" t="s">
        <v>91</v>
      </c>
    </row>
    <row r="10" spans="1:3">
      <c r="A10" s="4" t="s">
        <v>93</v>
      </c>
      <c r="B10" s="6" t="n">
        <v>-398406</v>
      </c>
      <c r="C10" s="6" t="n">
        <v>-325017</v>
      </c>
    </row>
    <row r="11" spans="1:3">
      <c r="A11" s="4" t="s">
        <v>95</v>
      </c>
      <c r="B11" s="6" t="n">
        <v>-6249968</v>
      </c>
      <c r="C11" s="6" t="n">
        <v>-452597</v>
      </c>
    </row>
    <row r="12" spans="1:3">
      <c r="A12" s="4" t="s">
        <v>96</v>
      </c>
      <c r="B12" s="6" t="n">
        <v>304298</v>
      </c>
      <c r="C12" s="6" t="n">
        <v>135570</v>
      </c>
    </row>
    <row r="13" spans="1:3">
      <c r="A13" s="4" t="s">
        <v>97</v>
      </c>
      <c r="B13" s="6" t="n">
        <v>-6554266</v>
      </c>
      <c r="C13" s="6" t="n">
        <v>-588167</v>
      </c>
    </row>
    <row r="14" spans="1:3">
      <c r="A14" s="4" t="s">
        <v>98</v>
      </c>
      <c r="B14" s="6" t="n">
        <v>-415466</v>
      </c>
      <c r="C14" s="6" t="n">
        <v>-506616</v>
      </c>
    </row>
    <row r="15" spans="1:3">
      <c r="A15" s="4" t="s">
        <v>99</v>
      </c>
      <c r="B15" s="5" t="n">
        <v>-6138801</v>
      </c>
      <c r="C15" s="5" t="n">
        <v>-81551</v>
      </c>
    </row>
    <row r="16" spans="1:3">
      <c r="A16" s="4" t="s">
        <v>100</v>
      </c>
      <c r="B16" s="8" t="n">
        <v>-1.09</v>
      </c>
      <c r="C16" s="8" t="n">
        <v>-0.02</v>
      </c>
    </row>
    <row r="17" spans="1:3">
      <c r="A17" s="4" t="s">
        <v>101</v>
      </c>
      <c r="B17" s="6" t="n">
        <v>5654930</v>
      </c>
      <c r="C17" s="6" t="n">
        <v>404637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0"/>
    <col customWidth="1" max="5" min="5" width="27"/>
    <col customWidth="1" max="6" min="6" width="27"/>
    <col customWidth="1" max="7" min="7" width="21"/>
    <col customWidth="1" max="8" min="8" width="21"/>
  </cols>
  <sheetData>
    <row r="1" spans="1:8">
      <c r="A1" s="1" t="s">
        <v>484</v>
      </c>
      <c r="B1" s="2" t="s">
        <v>485</v>
      </c>
      <c r="C1" s="2" t="s">
        <v>486</v>
      </c>
      <c r="D1" s="2" t="s">
        <v>487</v>
      </c>
      <c r="E1" s="2" t="s">
        <v>488</v>
      </c>
      <c r="F1" s="2" t="s">
        <v>489</v>
      </c>
      <c r="G1" s="2" t="s">
        <v>490</v>
      </c>
      <c r="H1" s="2" t="s">
        <v>491</v>
      </c>
    </row>
    <row r="2" spans="1:8">
      <c r="A2" s="3" t="s">
        <v>464</v>
      </c>
    </row>
    <row r="3" spans="1:8">
      <c r="A3" s="4" t="s">
        <v>492</v>
      </c>
      <c r="F3" s="5" t="n">
        <v>772581</v>
      </c>
    </row>
    <row r="4" spans="1:8">
      <c r="A4" s="4" t="s">
        <v>493</v>
      </c>
      <c r="C4" s="6" t="n">
        <v>20000</v>
      </c>
      <c r="F4" s="6" t="n">
        <v>20000</v>
      </c>
    </row>
    <row r="5" spans="1:8">
      <c r="A5" s="4" t="s">
        <v>494</v>
      </c>
      <c r="C5" s="6" t="n">
        <v>13500</v>
      </c>
      <c r="F5" s="6" t="n">
        <v>13500</v>
      </c>
    </row>
    <row r="6" spans="1:8">
      <c r="A6" s="4" t="s">
        <v>79</v>
      </c>
      <c r="B6" s="5" t="n">
        <v>500000</v>
      </c>
      <c r="F6" s="5" t="n">
        <v>496667</v>
      </c>
      <c r="H6" s="5" t="n">
        <v>60000</v>
      </c>
    </row>
    <row r="7" spans="1:8">
      <c r="A7" s="4" t="s">
        <v>495</v>
      </c>
      <c r="F7" s="6" t="n">
        <v>16502209</v>
      </c>
      <c r="G7" s="5" t="n">
        <v>14960450</v>
      </c>
    </row>
    <row r="8" spans="1:8">
      <c r="A8" s="4" t="s">
        <v>496</v>
      </c>
      <c r="F8" s="6" t="n">
        <v>-5344017</v>
      </c>
      <c r="G8" s="6" t="n">
        <v>1533431</v>
      </c>
    </row>
    <row r="9" spans="1:8">
      <c r="A9" s="4" t="s">
        <v>105</v>
      </c>
    </row>
    <row r="10" spans="1:8">
      <c r="A10" s="3" t="s">
        <v>464</v>
      </c>
    </row>
    <row r="11" spans="1:8">
      <c r="A11" s="4" t="s">
        <v>497</v>
      </c>
      <c r="B11" s="6" t="n">
        <v>12820978</v>
      </c>
      <c r="F11" s="6" t="n">
        <v>11776696</v>
      </c>
    </row>
    <row r="12" spans="1:8">
      <c r="A12" s="4" t="s">
        <v>492</v>
      </c>
      <c r="B12" s="5" t="n">
        <v>950000</v>
      </c>
    </row>
    <row r="13" spans="1:8">
      <c r="A13" s="4" t="s">
        <v>192</v>
      </c>
      <c r="B13" s="4" t="s">
        <v>193</v>
      </c>
    </row>
    <row r="14" spans="1:8">
      <c r="A14" s="4" t="s">
        <v>194</v>
      </c>
      <c r="B14" s="4" t="s">
        <v>195</v>
      </c>
    </row>
    <row r="15" spans="1:8">
      <c r="A15" s="4" t="s">
        <v>498</v>
      </c>
      <c r="B15" s="5" t="n">
        <v>1428161</v>
      </c>
    </row>
    <row r="16" spans="1:8">
      <c r="A16" s="4" t="s">
        <v>493</v>
      </c>
      <c r="B16" s="6" t="n">
        <v>285632</v>
      </c>
    </row>
    <row r="17" spans="1:8">
      <c r="A17" s="4" t="s">
        <v>499</v>
      </c>
      <c r="B17" s="6" t="n">
        <v>990000</v>
      </c>
    </row>
    <row r="18" spans="1:8">
      <c r="A18" s="4" t="s">
        <v>494</v>
      </c>
      <c r="B18" s="6" t="n">
        <v>557084</v>
      </c>
    </row>
    <row r="19" spans="1:8">
      <c r="A19" s="4" t="s">
        <v>495</v>
      </c>
      <c r="F19" s="6" t="n">
        <v>267920</v>
      </c>
    </row>
    <row r="20" spans="1:8">
      <c r="A20" s="4" t="s">
        <v>496</v>
      </c>
      <c r="F20" s="6" t="n">
        <v>197485</v>
      </c>
    </row>
    <row r="21" spans="1:8">
      <c r="A21" s="4" t="s">
        <v>500</v>
      </c>
      <c r="F21" s="6" t="n">
        <v>0</v>
      </c>
    </row>
    <row r="22" spans="1:8">
      <c r="A22" s="4" t="s">
        <v>501</v>
      </c>
      <c r="B22" s="5" t="n">
        <v>3760317</v>
      </c>
    </row>
    <row r="23" spans="1:8">
      <c r="A23" s="4" t="s">
        <v>472</v>
      </c>
    </row>
    <row r="24" spans="1:8">
      <c r="A24" s="3" t="s">
        <v>464</v>
      </c>
    </row>
    <row r="25" spans="1:8">
      <c r="A25" s="4" t="s">
        <v>497</v>
      </c>
      <c r="F25" s="5" t="n">
        <v>3184200</v>
      </c>
    </row>
    <row r="26" spans="1:8">
      <c r="A26" s="4" t="s">
        <v>374</v>
      </c>
      <c r="D26" s="4" t="s">
        <v>379</v>
      </c>
      <c r="F26" s="4" t="s">
        <v>379</v>
      </c>
    </row>
    <row r="27" spans="1:8">
      <c r="A27" s="4" t="s">
        <v>502</v>
      </c>
      <c r="D27" s="6" t="n">
        <v>489293</v>
      </c>
    </row>
    <row r="28" spans="1:8">
      <c r="A28" s="4" t="s">
        <v>495</v>
      </c>
      <c r="F28" s="5" t="n">
        <v>1512328</v>
      </c>
    </row>
    <row r="29" spans="1:8">
      <c r="A29" s="4" t="s">
        <v>496</v>
      </c>
      <c r="F29" s="6" t="n">
        <v>44408</v>
      </c>
    </row>
    <row r="30" spans="1:8">
      <c r="A30" s="4" t="s">
        <v>500</v>
      </c>
      <c r="F30" s="5" t="n">
        <v>0</v>
      </c>
    </row>
    <row r="31" spans="1:8">
      <c r="A31" s="4" t="s">
        <v>503</v>
      </c>
    </row>
    <row r="32" spans="1:8">
      <c r="A32" s="3" t="s">
        <v>464</v>
      </c>
    </row>
    <row r="33" spans="1:8">
      <c r="A33" s="4" t="s">
        <v>194</v>
      </c>
      <c r="F33" s="4" t="s">
        <v>451</v>
      </c>
    </row>
    <row r="34" spans="1:8">
      <c r="A34" s="4" t="s">
        <v>499</v>
      </c>
      <c r="E34" s="6" t="n">
        <v>3000000</v>
      </c>
    </row>
    <row r="35" spans="1:8">
      <c r="A35" s="4" t="s">
        <v>504</v>
      </c>
      <c r="E35" s="5" t="n">
        <v>2996500</v>
      </c>
    </row>
    <row r="36" spans="1:8">
      <c r="A36" s="4" t="s">
        <v>107</v>
      </c>
    </row>
    <row r="37" spans="1:8">
      <c r="A37" s="3" t="s">
        <v>464</v>
      </c>
    </row>
    <row r="38" spans="1:8">
      <c r="A38" s="4" t="s">
        <v>497</v>
      </c>
      <c r="F38" s="5" t="n">
        <v>470000</v>
      </c>
    </row>
    <row r="39" spans="1:8">
      <c r="A39" s="4" t="s">
        <v>500</v>
      </c>
      <c r="F39" s="6" t="n">
        <v>470000</v>
      </c>
      <c r="G39" s="6" t="n">
        <v>0</v>
      </c>
    </row>
    <row r="40" spans="1:8">
      <c r="A40" s="4" t="s">
        <v>106</v>
      </c>
    </row>
    <row r="41" spans="1:8">
      <c r="A41" s="3" t="s">
        <v>464</v>
      </c>
    </row>
    <row r="42" spans="1:8">
      <c r="A42" s="4" t="s">
        <v>497</v>
      </c>
      <c r="F42" s="6" t="n">
        <v>500000</v>
      </c>
    </row>
    <row r="43" spans="1:8">
      <c r="A43" s="4" t="s">
        <v>500</v>
      </c>
      <c r="F43" s="5" t="n">
        <v>500000</v>
      </c>
      <c r="G43" s="5" t="n">
        <v>0</v>
      </c>
    </row>
    <row r="44" spans="1:8">
      <c r="A44" s="4" t="s">
        <v>377</v>
      </c>
      <c r="F44" s="4" t="s">
        <v>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05</v>
      </c>
      <c r="B1" s="2" t="s">
        <v>2</v>
      </c>
      <c r="C1" s="2" t="s">
        <v>39</v>
      </c>
    </row>
    <row r="2" spans="1:3">
      <c r="A2" s="4" t="s">
        <v>161</v>
      </c>
      <c r="B2" s="5" t="n">
        <v>1889112</v>
      </c>
      <c r="C2" s="5" t="n">
        <v>1441997</v>
      </c>
    </row>
    <row r="3" spans="1:3">
      <c r="A3" s="4" t="s">
        <v>506</v>
      </c>
      <c r="B3" s="6" t="n">
        <v>-11761</v>
      </c>
      <c r="C3" s="6" t="n">
        <v>-11761</v>
      </c>
    </row>
    <row r="4" spans="1:3">
      <c r="A4" s="4" t="s">
        <v>507</v>
      </c>
      <c r="B4" s="5" t="n">
        <v>1877351</v>
      </c>
      <c r="C4" s="5" t="n">
        <v>14302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508</v>
      </c>
      <c r="B1" s="2" t="s">
        <v>2</v>
      </c>
      <c r="C1" s="2" t="s">
        <v>39</v>
      </c>
    </row>
    <row r="2" spans="1:3">
      <c r="A2" s="4" t="s">
        <v>509</v>
      </c>
      <c r="B2" s="5" t="n">
        <v>48576</v>
      </c>
      <c r="C2" s="5" t="n">
        <v>30410</v>
      </c>
    </row>
    <row r="3" spans="1:3">
      <c r="A3" s="4" t="s">
        <v>510</v>
      </c>
      <c r="B3" s="6" t="n">
        <v>875131</v>
      </c>
      <c r="C3" s="6" t="n">
        <v>209651</v>
      </c>
    </row>
    <row r="4" spans="1:3">
      <c r="A4" s="4" t="s">
        <v>511</v>
      </c>
      <c r="B4" s="5" t="n">
        <v>923707</v>
      </c>
      <c r="C4" s="5" t="n">
        <v>2400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24"/>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37"/>
    <col customWidth="1" max="5" min="5" width="34"/>
    <col customWidth="1" max="6" min="6" width="22"/>
    <col customWidth="1" max="7" min="7" width="22"/>
    <col customWidth="1" max="8" min="8" width="42"/>
    <col customWidth="1" max="9" min="9" width="58"/>
    <col customWidth="1" max="10" min="10" width="55"/>
    <col customWidth="1" max="11" min="11" width="43"/>
    <col customWidth="1" max="12" min="12" width="36"/>
    <col customWidth="1" max="13" min="13" width="56"/>
    <col customWidth="1" max="14" min="14" width="72"/>
    <col customWidth="1" max="15" min="15" width="69"/>
    <col customWidth="1" max="16" min="16" width="57"/>
    <col customWidth="1" max="17" min="17" width="29"/>
    <col customWidth="1" max="18" min="18" width="49"/>
    <col customWidth="1" max="19" min="19" width="65"/>
    <col customWidth="1" max="20" min="20" width="62"/>
    <col customWidth="1" max="21" min="21" width="50"/>
    <col customWidth="1" max="22" min="22" width="33"/>
    <col customWidth="1" max="23" min="23" width="53"/>
    <col customWidth="1" max="24" min="24" width="69"/>
    <col customWidth="1" max="25" min="25" width="66"/>
    <col customWidth="1" max="26" min="26" width="54"/>
  </cols>
  <sheetData>
    <row r="1" spans="1:26">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c r="S1" s="2" t="s">
        <v>120</v>
      </c>
      <c r="T1" s="2" t="s">
        <v>121</v>
      </c>
      <c r="U1" s="2" t="s">
        <v>122</v>
      </c>
      <c r="V1" s="2" t="s">
        <v>123</v>
      </c>
      <c r="W1" s="2" t="s">
        <v>124</v>
      </c>
      <c r="X1" s="2" t="s">
        <v>125</v>
      </c>
      <c r="Y1" s="2" t="s">
        <v>126</v>
      </c>
      <c r="Z1" s="2" t="s">
        <v>127</v>
      </c>
    </row>
    <row r="2" spans="1:26">
      <c r="A2" s="4" t="s">
        <v>128</v>
      </c>
      <c r="B2" s="5" t="n">
        <v>1263659</v>
      </c>
      <c r="G2" s="5" t="n">
        <v>3000</v>
      </c>
      <c r="L2" s="5" t="n">
        <v>746526</v>
      </c>
      <c r="Q2" s="5" t="n">
        <v>514133</v>
      </c>
      <c r="V2" s="5" t="n">
        <v>0</v>
      </c>
    </row>
    <row r="3" spans="1:26">
      <c r="A3" s="4" t="s">
        <v>129</v>
      </c>
      <c r="G3" s="6" t="n">
        <v>3000000</v>
      </c>
    </row>
    <row r="4" spans="1:26">
      <c r="A4" s="4" t="s">
        <v>130</v>
      </c>
      <c r="B4" s="6" t="n">
        <v>-3029720</v>
      </c>
      <c r="G4" s="5" t="n">
        <v>0</v>
      </c>
      <c r="L4" s="6" t="n">
        <v>-746526</v>
      </c>
      <c r="Q4" s="6" t="n">
        <v>-2283194</v>
      </c>
      <c r="V4" s="6" t="n">
        <v>0</v>
      </c>
    </row>
    <row r="5" spans="1:26">
      <c r="A5" s="4" t="s">
        <v>131</v>
      </c>
      <c r="B5" s="6" t="n">
        <v>1533431</v>
      </c>
      <c r="G5" s="6" t="n">
        <v>0</v>
      </c>
      <c r="L5" s="6" t="n">
        <v>0</v>
      </c>
      <c r="Q5" s="6" t="n">
        <v>1533431</v>
      </c>
      <c r="V5" s="6" t="n">
        <v>0</v>
      </c>
    </row>
    <row r="6" spans="1:26">
      <c r="A6" s="4" t="s">
        <v>132</v>
      </c>
      <c r="B6" s="6" t="n">
        <v>-232630</v>
      </c>
      <c r="G6" s="5" t="n">
        <v>3000</v>
      </c>
      <c r="L6" s="6" t="n">
        <v>0</v>
      </c>
      <c r="Q6" s="6" t="n">
        <v>-235630</v>
      </c>
      <c r="V6" s="6" t="n">
        <v>0</v>
      </c>
    </row>
    <row r="7" spans="1:26">
      <c r="A7" s="4" t="s">
        <v>133</v>
      </c>
      <c r="G7" s="6" t="n">
        <v>3000000</v>
      </c>
    </row>
    <row r="8" spans="1:26">
      <c r="A8" s="4" t="s">
        <v>134</v>
      </c>
      <c r="B8" s="6" t="n">
        <v>5315176</v>
      </c>
      <c r="G8" s="5" t="n">
        <v>1313</v>
      </c>
      <c r="L8" s="6" t="n">
        <v>5313863</v>
      </c>
      <c r="Q8" s="6" t="n">
        <v>0</v>
      </c>
      <c r="V8" s="6" t="n">
        <v>0</v>
      </c>
    </row>
    <row r="9" spans="1:26">
      <c r="A9" s="4" t="s">
        <v>135</v>
      </c>
      <c r="G9" s="6" t="n">
        <v>1312520</v>
      </c>
    </row>
    <row r="10" spans="1:26">
      <c r="A10" s="4" t="s">
        <v>136</v>
      </c>
      <c r="B10" s="6" t="n">
        <v>559499</v>
      </c>
      <c r="G10" s="5" t="n">
        <v>104</v>
      </c>
      <c r="L10" s="6" t="n">
        <v>559395</v>
      </c>
      <c r="Q10" s="6" t="n">
        <v>0</v>
      </c>
      <c r="V10" s="6" t="n">
        <v>0</v>
      </c>
    </row>
    <row r="11" spans="1:26">
      <c r="A11" s="4" t="s">
        <v>137</v>
      </c>
      <c r="G11" s="6" t="n">
        <v>103636</v>
      </c>
    </row>
    <row r="12" spans="1:26">
      <c r="A12" s="4" t="s">
        <v>138</v>
      </c>
      <c r="B12" s="6" t="n">
        <v>167500</v>
      </c>
      <c r="G12" s="5" t="n">
        <v>33</v>
      </c>
      <c r="L12" s="6" t="n">
        <v>167467</v>
      </c>
      <c r="Q12" s="6" t="n">
        <v>0</v>
      </c>
      <c r="V12" s="6" t="n">
        <v>0</v>
      </c>
    </row>
    <row r="13" spans="1:26">
      <c r="A13" s="4" t="s">
        <v>139</v>
      </c>
      <c r="G13" s="6" t="n">
        <v>33500</v>
      </c>
    </row>
    <row r="14" spans="1:26">
      <c r="A14" s="4" t="s">
        <v>140</v>
      </c>
      <c r="B14" s="6" t="n">
        <v>801000</v>
      </c>
      <c r="G14" s="5" t="n">
        <v>159</v>
      </c>
      <c r="L14" s="6" t="n">
        <v>800841</v>
      </c>
      <c r="Q14" s="6" t="n">
        <v>0</v>
      </c>
      <c r="V14" s="6" t="n">
        <v>0</v>
      </c>
    </row>
    <row r="15" spans="1:26">
      <c r="A15" s="4" t="s">
        <v>141</v>
      </c>
      <c r="G15" s="6" t="n">
        <v>158797</v>
      </c>
    </row>
    <row r="16" spans="1:26">
      <c r="A16" s="4" t="s">
        <v>142</v>
      </c>
      <c r="C16" s="5" t="n">
        <v>2664200</v>
      </c>
      <c r="D16" s="5" t="n">
        <v>3384285</v>
      </c>
      <c r="E16" s="5" t="n">
        <v>-885066</v>
      </c>
      <c r="F16" s="5" t="n">
        <v>-188552</v>
      </c>
      <c r="H16" s="5" t="n">
        <v>489</v>
      </c>
      <c r="I16" s="5" t="n">
        <v>557</v>
      </c>
      <c r="J16" s="5" t="n">
        <v>0</v>
      </c>
      <c r="K16" s="5" t="n">
        <v>0</v>
      </c>
      <c r="M16" s="5" t="n">
        <v>2663711</v>
      </c>
      <c r="N16" s="5" t="n">
        <v>3383728</v>
      </c>
      <c r="O16" s="5" t="n">
        <v>692533</v>
      </c>
      <c r="P16" s="5" t="n">
        <v>-188552</v>
      </c>
      <c r="R16" s="5" t="n">
        <v>0</v>
      </c>
      <c r="S16" s="5" t="n">
        <v>0</v>
      </c>
      <c r="T16" s="5" t="n">
        <v>0</v>
      </c>
      <c r="U16" s="5" t="n">
        <v>0</v>
      </c>
      <c r="W16" s="5" t="n">
        <v>0</v>
      </c>
      <c r="X16" s="5" t="n">
        <v>0</v>
      </c>
      <c r="Y16" s="5" t="n">
        <v>-192533</v>
      </c>
      <c r="Z16" s="5" t="n">
        <v>0</v>
      </c>
    </row>
    <row r="17" spans="1:26">
      <c r="A17" s="4" t="s">
        <v>143</v>
      </c>
      <c r="H17" s="6" t="n">
        <v>489293</v>
      </c>
      <c r="I17" s="6" t="n">
        <v>557084</v>
      </c>
      <c r="J17" s="6" t="n">
        <v>0</v>
      </c>
      <c r="K17" s="6" t="n">
        <v>0</v>
      </c>
    </row>
    <row r="18" spans="1:26">
      <c r="A18" s="4" t="s">
        <v>144</v>
      </c>
      <c r="B18" s="6" t="n">
        <v>1158000</v>
      </c>
      <c r="G18" s="5" t="n">
        <v>0</v>
      </c>
      <c r="L18" s="6" t="n">
        <v>0</v>
      </c>
      <c r="Q18" s="6" t="n">
        <v>0</v>
      </c>
      <c r="V18" s="6" t="n">
        <v>1158000</v>
      </c>
    </row>
    <row r="19" spans="1:26">
      <c r="A19" s="4" t="s">
        <v>145</v>
      </c>
      <c r="B19" s="6" t="n">
        <v>500000</v>
      </c>
      <c r="G19" s="6" t="n">
        <v>0</v>
      </c>
      <c r="L19" s="6" t="n">
        <v>500000</v>
      </c>
      <c r="Q19" s="6" t="n">
        <v>0</v>
      </c>
      <c r="V19" s="6" t="n">
        <v>0</v>
      </c>
    </row>
    <row r="20" spans="1:26">
      <c r="A20" s="4" t="s">
        <v>146</v>
      </c>
      <c r="B20" s="6" t="n">
        <v>6014250</v>
      </c>
      <c r="G20" s="6" t="n">
        <v>0</v>
      </c>
      <c r="L20" s="6" t="n">
        <v>6014250</v>
      </c>
      <c r="Q20" s="6" t="n">
        <v>0</v>
      </c>
      <c r="V20" s="6" t="n">
        <v>0</v>
      </c>
    </row>
    <row r="21" spans="1:26">
      <c r="A21" s="4" t="s">
        <v>147</v>
      </c>
      <c r="B21" s="6" t="n">
        <v>2025994</v>
      </c>
      <c r="G21" s="6" t="n">
        <v>0</v>
      </c>
      <c r="L21" s="6" t="n">
        <v>2025994</v>
      </c>
      <c r="Q21" s="6" t="n">
        <v>0</v>
      </c>
      <c r="V21" s="6" t="n">
        <v>0</v>
      </c>
    </row>
    <row r="22" spans="1:26">
      <c r="A22" s="4" t="s">
        <v>131</v>
      </c>
      <c r="B22" s="6" t="n">
        <v>-5330126</v>
      </c>
      <c r="G22" s="6" t="n">
        <v>0</v>
      </c>
      <c r="L22" s="6" t="n">
        <v>0</v>
      </c>
      <c r="Q22" s="6" t="n">
        <v>-5330126</v>
      </c>
      <c r="V22" s="6" t="n">
        <v>-13891</v>
      </c>
    </row>
    <row r="23" spans="1:26">
      <c r="A23" s="4" t="s">
        <v>148</v>
      </c>
      <c r="B23" s="5" t="n">
        <v>15939639</v>
      </c>
      <c r="G23" s="5" t="n">
        <v>5655</v>
      </c>
      <c r="L23" s="5" t="n">
        <v>20548164</v>
      </c>
      <c r="Q23" s="5" t="n">
        <v>-5565756</v>
      </c>
      <c r="V23" s="5" t="n">
        <v>951576</v>
      </c>
    </row>
    <row r="24" spans="1:26">
      <c r="A24" s="4" t="s">
        <v>149</v>
      </c>
      <c r="G24" s="6" t="n">
        <v>56548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2</v>
      </c>
      <c r="B1" s="2" t="s">
        <v>2</v>
      </c>
      <c r="C1" s="2" t="s">
        <v>39</v>
      </c>
    </row>
    <row r="2" spans="1:3">
      <c r="A2" s="4" t="s">
        <v>513</v>
      </c>
      <c r="B2" s="5" t="n">
        <v>10633941</v>
      </c>
      <c r="C2" s="5" t="n">
        <v>10412304</v>
      </c>
    </row>
    <row r="3" spans="1:3">
      <c r="A3" s="4" t="s">
        <v>514</v>
      </c>
      <c r="B3" s="6" t="n">
        <v>-9635078</v>
      </c>
      <c r="C3" s="6" t="n">
        <v>-9445400</v>
      </c>
    </row>
    <row r="4" spans="1:3">
      <c r="A4" s="4" t="s">
        <v>515</v>
      </c>
      <c r="B4" s="6" t="n">
        <v>998863</v>
      </c>
      <c r="C4" s="6" t="n">
        <v>966904</v>
      </c>
    </row>
    <row r="5" spans="1:3">
      <c r="A5" s="4" t="s">
        <v>516</v>
      </c>
    </row>
    <row r="6" spans="1:3">
      <c r="A6" s="4" t="s">
        <v>513</v>
      </c>
      <c r="B6" s="6" t="n">
        <v>79100</v>
      </c>
      <c r="C6" s="6" t="n">
        <v>79100</v>
      </c>
    </row>
    <row r="7" spans="1:3">
      <c r="A7" s="4" t="s">
        <v>517</v>
      </c>
    </row>
    <row r="8" spans="1:3">
      <c r="A8" s="4" t="s">
        <v>513</v>
      </c>
      <c r="B8" s="6" t="n">
        <v>427704</v>
      </c>
      <c r="C8" s="6" t="n">
        <v>427704</v>
      </c>
    </row>
    <row r="9" spans="1:3">
      <c r="A9" s="4" t="s">
        <v>518</v>
      </c>
    </row>
    <row r="10" spans="1:3">
      <c r="A10" s="4" t="s">
        <v>513</v>
      </c>
      <c r="B10" s="6" t="n">
        <v>760017</v>
      </c>
      <c r="C10" s="6" t="n">
        <v>745685</v>
      </c>
    </row>
    <row r="11" spans="1:3">
      <c r="A11" s="4" t="s">
        <v>519</v>
      </c>
    </row>
    <row r="12" spans="1:3">
      <c r="A12" s="4" t="s">
        <v>513</v>
      </c>
      <c r="B12" s="6" t="n">
        <v>3929332</v>
      </c>
      <c r="C12" s="6" t="n">
        <v>3899040</v>
      </c>
    </row>
    <row r="13" spans="1:3">
      <c r="A13" s="4" t="s">
        <v>520</v>
      </c>
    </row>
    <row r="14" spans="1:3">
      <c r="A14" s="4" t="s">
        <v>513</v>
      </c>
      <c r="B14" s="6" t="n">
        <v>322157</v>
      </c>
      <c r="C14" s="6" t="n">
        <v>280124</v>
      </c>
    </row>
    <row r="15" spans="1:3">
      <c r="A15" s="4" t="s">
        <v>521</v>
      </c>
    </row>
    <row r="16" spans="1:3">
      <c r="A16" s="4" t="s">
        <v>513</v>
      </c>
      <c r="B16" s="4" t="s">
        <v>68</v>
      </c>
      <c r="C16" s="6" t="n">
        <v>23518</v>
      </c>
    </row>
    <row r="17" spans="1:3">
      <c r="A17" s="4" t="s">
        <v>446</v>
      </c>
    </row>
    <row r="18" spans="1:3">
      <c r="A18" s="4" t="s">
        <v>513</v>
      </c>
      <c r="B18" s="6" t="n">
        <v>4589153</v>
      </c>
      <c r="C18" s="6" t="n">
        <v>4552374</v>
      </c>
    </row>
    <row r="19" spans="1:3">
      <c r="A19" s="4" t="s">
        <v>522</v>
      </c>
    </row>
    <row r="20" spans="1:3">
      <c r="A20" s="4" t="s">
        <v>513</v>
      </c>
      <c r="B20" s="4" t="s">
        <v>68</v>
      </c>
      <c r="C20" s="5" t="n">
        <v>4047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23</v>
      </c>
      <c r="B1" s="2" t="s">
        <v>1</v>
      </c>
    </row>
    <row r="2" spans="1:3">
      <c r="B2" s="2" t="s">
        <v>2</v>
      </c>
      <c r="C2" s="2" t="s">
        <v>39</v>
      </c>
    </row>
    <row r="3" spans="1:3">
      <c r="A3" s="4" t="s">
        <v>524</v>
      </c>
      <c r="B3" s="5" t="n">
        <v>175609</v>
      </c>
      <c r="C3" s="5" t="n">
        <v>1882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525</v>
      </c>
      <c r="B1" s="2" t="s">
        <v>1</v>
      </c>
    </row>
    <row r="2" spans="1:2">
      <c r="B2" s="2" t="s">
        <v>151</v>
      </c>
    </row>
    <row r="3" spans="1:2">
      <c r="A3" s="4" t="s">
        <v>410</v>
      </c>
      <c r="B3" s="5" t="n">
        <v>0</v>
      </c>
    </row>
    <row r="4" spans="1:2">
      <c r="A4" s="4" t="s">
        <v>526</v>
      </c>
      <c r="B4" s="4" t="s">
        <v>68</v>
      </c>
    </row>
    <row r="5" spans="1:2">
      <c r="A5" s="4" t="s">
        <v>414</v>
      </c>
      <c r="B5" s="5" t="n">
        <v>9736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26"/>
    <col customWidth="1" max="3" min="3" width="14"/>
  </cols>
  <sheetData>
    <row r="1" spans="1:3">
      <c r="A1" s="1" t="s">
        <v>527</v>
      </c>
      <c r="B1" s="2" t="s">
        <v>1</v>
      </c>
    </row>
    <row r="2" spans="1:3">
      <c r="B2" s="2" t="s">
        <v>2</v>
      </c>
      <c r="C2" s="2" t="s">
        <v>39</v>
      </c>
    </row>
    <row r="3" spans="1:3">
      <c r="A3" s="4" t="s">
        <v>528</v>
      </c>
      <c r="B3" s="5" t="n">
        <v>13000000</v>
      </c>
    </row>
    <row r="4" spans="1:3">
      <c r="A4" s="4" t="s">
        <v>529</v>
      </c>
      <c r="B4" s="6" t="n">
        <v>9547730</v>
      </c>
    </row>
    <row r="5" spans="1:3">
      <c r="A5" s="3" t="s">
        <v>530</v>
      </c>
    </row>
    <row r="6" spans="1:3">
      <c r="A6" s="4" t="s">
        <v>531</v>
      </c>
      <c r="B6" s="6" t="n">
        <v>312270</v>
      </c>
    </row>
    <row r="7" spans="1:3">
      <c r="A7" s="4" t="s">
        <v>532</v>
      </c>
      <c r="B7" s="5" t="n">
        <v>12687731</v>
      </c>
      <c r="C7" s="5" t="n">
        <v>0</v>
      </c>
    </row>
    <row r="8" spans="1:3">
      <c r="A8" s="4" t="s">
        <v>533</v>
      </c>
    </row>
    <row r="9" spans="1:3">
      <c r="A9" s="4" t="s">
        <v>534</v>
      </c>
      <c r="B9" s="4" t="s">
        <v>453</v>
      </c>
    </row>
    <row r="10" spans="1:3">
      <c r="A10" s="4" t="s">
        <v>535</v>
      </c>
      <c r="B10" s="4" t="s">
        <v>536</v>
      </c>
    </row>
    <row r="11" spans="1:3">
      <c r="A11" s="4" t="s">
        <v>528</v>
      </c>
      <c r="B11" s="5" t="n">
        <v>4270000</v>
      </c>
    </row>
    <row r="12" spans="1:3">
      <c r="A12" s="4" t="s">
        <v>537</v>
      </c>
      <c r="B12" s="6" t="n">
        <v>61556</v>
      </c>
    </row>
    <row r="13" spans="1:3">
      <c r="A13" s="4" t="s">
        <v>529</v>
      </c>
      <c r="B13" s="5" t="n">
        <v>4208444</v>
      </c>
    </row>
    <row r="14" spans="1:3">
      <c r="A14" s="4" t="s">
        <v>538</v>
      </c>
    </row>
    <row r="15" spans="1:3">
      <c r="A15" s="4" t="s">
        <v>534</v>
      </c>
      <c r="B15" s="4" t="s">
        <v>449</v>
      </c>
    </row>
    <row r="16" spans="1:3">
      <c r="A16" s="4" t="s">
        <v>535</v>
      </c>
      <c r="B16" s="4" t="s">
        <v>539</v>
      </c>
    </row>
    <row r="17" spans="1:3">
      <c r="A17" s="4" t="s">
        <v>528</v>
      </c>
      <c r="B17" s="5" t="n">
        <v>3800000</v>
      </c>
    </row>
    <row r="18" spans="1:3">
      <c r="A18" s="4" t="s">
        <v>537</v>
      </c>
      <c r="B18" s="6" t="n">
        <v>159524</v>
      </c>
    </row>
    <row r="19" spans="1:3">
      <c r="A19" s="4" t="s">
        <v>529</v>
      </c>
      <c r="B19" s="5" t="n">
        <v>3640476</v>
      </c>
    </row>
    <row r="20" spans="1:3">
      <c r="A20" s="4" t="s">
        <v>540</v>
      </c>
    </row>
    <row r="21" spans="1:3">
      <c r="A21" s="4" t="s">
        <v>534</v>
      </c>
      <c r="B21" s="4" t="s">
        <v>449</v>
      </c>
    </row>
    <row r="22" spans="1:3">
      <c r="A22" s="4" t="s">
        <v>535</v>
      </c>
      <c r="B22" s="4" t="s">
        <v>539</v>
      </c>
    </row>
    <row r="23" spans="1:3">
      <c r="A23" s="4" t="s">
        <v>528</v>
      </c>
      <c r="B23" s="5" t="n">
        <v>1740000</v>
      </c>
    </row>
    <row r="24" spans="1:3">
      <c r="A24" s="4" t="s">
        <v>537</v>
      </c>
      <c r="B24" s="4" t="s">
        <v>68</v>
      </c>
    </row>
    <row r="25" spans="1:3">
      <c r="A25" s="4" t="s">
        <v>529</v>
      </c>
      <c r="B25" s="4" t="s">
        <v>68</v>
      </c>
    </row>
    <row r="26" spans="1:3">
      <c r="A26" s="4" t="s">
        <v>541</v>
      </c>
    </row>
    <row r="27" spans="1:3">
      <c r="A27" s="4" t="s">
        <v>534</v>
      </c>
      <c r="B27" s="4" t="s">
        <v>542</v>
      </c>
    </row>
    <row r="28" spans="1:3">
      <c r="A28" s="4" t="s">
        <v>535</v>
      </c>
      <c r="B28" s="4" t="s">
        <v>543</v>
      </c>
    </row>
    <row r="29" spans="1:3">
      <c r="A29" s="4" t="s">
        <v>528</v>
      </c>
      <c r="B29" s="5" t="n">
        <v>50000</v>
      </c>
    </row>
    <row r="30" spans="1:3">
      <c r="A30" s="4" t="s">
        <v>537</v>
      </c>
      <c r="B30" s="4" t="s">
        <v>68</v>
      </c>
    </row>
    <row r="31" spans="1:3">
      <c r="A31" s="4" t="s">
        <v>529</v>
      </c>
      <c r="B31" s="4" t="s">
        <v>68</v>
      </c>
    </row>
    <row r="32" spans="1:3">
      <c r="A32" s="4" t="s">
        <v>544</v>
      </c>
    </row>
    <row r="33" spans="1:3">
      <c r="A33" s="4" t="s">
        <v>528</v>
      </c>
      <c r="B33" s="6" t="n">
        <v>9860000</v>
      </c>
    </row>
    <row r="34" spans="1:3">
      <c r="A34" s="4" t="s">
        <v>537</v>
      </c>
      <c r="B34" s="6" t="n">
        <v>312270</v>
      </c>
    </row>
    <row r="35" spans="1:3">
      <c r="A35" s="4" t="s">
        <v>529</v>
      </c>
      <c r="B35" s="6" t="n">
        <v>9547730</v>
      </c>
    </row>
    <row r="36" spans="1:3">
      <c r="A36" s="4" t="s">
        <v>545</v>
      </c>
    </row>
    <row r="37" spans="1:3">
      <c r="A37" s="4" t="s">
        <v>528</v>
      </c>
      <c r="B37" s="6" t="n">
        <v>3140000</v>
      </c>
    </row>
    <row r="38" spans="1:3">
      <c r="A38" s="3" t="s">
        <v>530</v>
      </c>
    </row>
    <row r="39" spans="1:3">
      <c r="A39" s="4" t="s">
        <v>531</v>
      </c>
      <c r="B39" s="6" t="n">
        <v>0</v>
      </c>
    </row>
    <row r="40" spans="1:3">
      <c r="A40" s="4" t="s">
        <v>532</v>
      </c>
      <c r="B40" s="6" t="n">
        <v>3140000</v>
      </c>
    </row>
    <row r="41" spans="1:3">
      <c r="A41" s="4" t="s">
        <v>546</v>
      </c>
    </row>
    <row r="42" spans="1:3">
      <c r="A42" s="4" t="s">
        <v>528</v>
      </c>
      <c r="B42" s="6" t="n">
        <v>3140000</v>
      </c>
    </row>
    <row r="43" spans="1:3">
      <c r="A43" s="3" t="s">
        <v>530</v>
      </c>
    </row>
    <row r="44" spans="1:3">
      <c r="A44" s="4" t="s">
        <v>531</v>
      </c>
      <c r="B44" s="6" t="n">
        <v>0</v>
      </c>
    </row>
    <row r="45" spans="1:3">
      <c r="A45" s="4" t="s">
        <v>532</v>
      </c>
      <c r="B45" s="5" t="n">
        <v>314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1"/>
  </cols>
  <sheetData>
    <row r="1" spans="1:2">
      <c r="A1" s="1" t="s">
        <v>547</v>
      </c>
      <c r="B1" s="2" t="s">
        <v>151</v>
      </c>
    </row>
    <row r="2" spans="1:2">
      <c r="A2" s="4" t="s">
        <v>548</v>
      </c>
      <c r="B2" s="5" t="n">
        <v>1101095</v>
      </c>
    </row>
    <row r="3" spans="1:2">
      <c r="A3" s="4" t="s">
        <v>549</v>
      </c>
      <c r="B3" s="6" t="n">
        <v>1092762</v>
      </c>
    </row>
    <row r="4" spans="1:2">
      <c r="A4" s="4" t="s">
        <v>550</v>
      </c>
      <c r="B4" s="6" t="n">
        <v>1076095</v>
      </c>
    </row>
    <row r="5" spans="1:2">
      <c r="A5" s="4" t="s">
        <v>551</v>
      </c>
      <c r="B5" s="6" t="n">
        <v>1076095</v>
      </c>
    </row>
    <row r="6" spans="1:2">
      <c r="A6" s="4" t="s">
        <v>552</v>
      </c>
      <c r="B6" s="6" t="n">
        <v>1076095</v>
      </c>
    </row>
    <row r="7" spans="1:2">
      <c r="A7" s="4" t="s">
        <v>553</v>
      </c>
      <c r="B7" s="6" t="n">
        <v>4125588</v>
      </c>
    </row>
    <row r="8" spans="1:2">
      <c r="A8" s="4" t="s">
        <v>554</v>
      </c>
      <c r="B8" s="5" t="n">
        <v>95477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55</v>
      </c>
      <c r="B1" s="2" t="s">
        <v>1</v>
      </c>
    </row>
    <row r="2" spans="1:3">
      <c r="B2" s="2" t="s">
        <v>2</v>
      </c>
      <c r="C2" s="2" t="s">
        <v>39</v>
      </c>
    </row>
    <row r="3" spans="1:3">
      <c r="A3" s="4" t="s">
        <v>556</v>
      </c>
      <c r="B3" s="5" t="n">
        <v>312270</v>
      </c>
      <c r="C3"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7</v>
      </c>
      <c r="B1" s="2" t="s">
        <v>2</v>
      </c>
      <c r="C1" s="2" t="s">
        <v>39</v>
      </c>
    </row>
    <row r="2" spans="1:3">
      <c r="A2" s="4" t="s">
        <v>558</v>
      </c>
      <c r="B2" s="5" t="n">
        <v>259559</v>
      </c>
      <c r="C2" s="5" t="n">
        <v>55413</v>
      </c>
    </row>
    <row r="3" spans="1:3">
      <c r="A3" s="4" t="s">
        <v>559</v>
      </c>
      <c r="B3" s="6" t="n">
        <v>175336</v>
      </c>
      <c r="C3" s="6" t="n">
        <v>8703</v>
      </c>
    </row>
    <row r="4" spans="1:3">
      <c r="A4" s="4" t="s">
        <v>560</v>
      </c>
      <c r="B4" s="6" t="n">
        <v>133261</v>
      </c>
      <c r="C4" s="6" t="n">
        <v>16848</v>
      </c>
    </row>
    <row r="5" spans="1:3">
      <c r="A5" s="4" t="s">
        <v>561</v>
      </c>
      <c r="B5" s="6" t="n">
        <v>35094</v>
      </c>
      <c r="C5" s="6" t="n">
        <v>0</v>
      </c>
    </row>
    <row r="6" spans="1:3">
      <c r="A6" s="4" t="s">
        <v>562</v>
      </c>
      <c r="B6" s="6" t="n">
        <v>269782</v>
      </c>
      <c r="C6" s="6" t="n">
        <v>0</v>
      </c>
    </row>
    <row r="7" spans="1:3">
      <c r="A7" s="4" t="s">
        <v>563</v>
      </c>
      <c r="B7" s="6" t="n">
        <v>262519</v>
      </c>
      <c r="C7" s="6" t="n">
        <v>0</v>
      </c>
    </row>
    <row r="8" spans="1:3">
      <c r="A8" s="4" t="s">
        <v>564</v>
      </c>
      <c r="B8" s="5" t="n">
        <v>1135551</v>
      </c>
      <c r="C8" s="5" t="n">
        <v>809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65</v>
      </c>
      <c r="B1" s="2" t="s">
        <v>2</v>
      </c>
      <c r="C1" s="2" t="s">
        <v>566</v>
      </c>
      <c r="D1" s="2" t="s">
        <v>39</v>
      </c>
    </row>
    <row r="2" spans="1:4">
      <c r="A2" s="3" t="s">
        <v>567</v>
      </c>
    </row>
    <row r="3" spans="1:4">
      <c r="A3" s="4" t="s">
        <v>568</v>
      </c>
      <c r="B3" s="5" t="n">
        <v>561804</v>
      </c>
      <c r="D3" s="5" t="n">
        <v>0</v>
      </c>
    </row>
    <row r="4" spans="1:4">
      <c r="A4" s="4" t="s">
        <v>569</v>
      </c>
      <c r="B4" s="6" t="n">
        <v>-30000</v>
      </c>
      <c r="D4" s="6" t="n">
        <v>0</v>
      </c>
    </row>
    <row r="5" spans="1:4">
      <c r="A5" s="4" t="s">
        <v>570</v>
      </c>
      <c r="B5" s="6" t="n">
        <v>531804</v>
      </c>
      <c r="C5" s="5" t="n">
        <v>1000000</v>
      </c>
      <c r="D5" s="6" t="n">
        <v>0</v>
      </c>
    </row>
    <row r="6" spans="1:4">
      <c r="A6" s="3" t="s">
        <v>571</v>
      </c>
    </row>
    <row r="7" spans="1:4">
      <c r="A7" s="4" t="s">
        <v>569</v>
      </c>
      <c r="B7" s="6" t="n">
        <v>-30000</v>
      </c>
    </row>
    <row r="8" spans="1:4">
      <c r="A8" s="3" t="s">
        <v>572</v>
      </c>
    </row>
    <row r="9" spans="1:4">
      <c r="A9" s="4" t="s">
        <v>573</v>
      </c>
      <c r="B9" s="6" t="n">
        <v>370250</v>
      </c>
      <c r="D9" s="6" t="n">
        <v>0</v>
      </c>
    </row>
    <row r="10" spans="1:4">
      <c r="A10" s="4" t="s">
        <v>574</v>
      </c>
      <c r="B10" s="6" t="n">
        <v>-313572</v>
      </c>
      <c r="D10" s="6" t="n">
        <v>0</v>
      </c>
    </row>
    <row r="11" spans="1:4">
      <c r="A11" s="4" t="s">
        <v>575</v>
      </c>
      <c r="B11" s="6" t="n">
        <v>56688</v>
      </c>
      <c r="D11" s="6" t="n">
        <v>2770947</v>
      </c>
    </row>
    <row r="12" spans="1:4">
      <c r="A12" s="3" t="s">
        <v>576</v>
      </c>
    </row>
    <row r="13" spans="1:4">
      <c r="A13" s="4" t="s">
        <v>573</v>
      </c>
      <c r="B13" s="6" t="n">
        <v>3464191</v>
      </c>
      <c r="D13" s="6" t="n">
        <v>2996500</v>
      </c>
    </row>
    <row r="14" spans="1:4">
      <c r="A14" s="4" t="s">
        <v>577</v>
      </c>
      <c r="B14" s="6" t="n">
        <v>-932701</v>
      </c>
      <c r="D14" s="6" t="n">
        <v>-225553</v>
      </c>
    </row>
    <row r="15" spans="1:4">
      <c r="A15" s="4" t="s">
        <v>578</v>
      </c>
      <c r="B15" s="6" t="n">
        <v>2531490</v>
      </c>
      <c r="D15" s="6" t="n">
        <v>2770947</v>
      </c>
    </row>
    <row r="16" spans="1:4">
      <c r="A16" s="4" t="s">
        <v>579</v>
      </c>
    </row>
    <row r="17" spans="1:4">
      <c r="A17" s="3" t="s">
        <v>571</v>
      </c>
    </row>
    <row r="18" spans="1:4">
      <c r="A18" s="4" t="s">
        <v>580</v>
      </c>
      <c r="B18" s="6" t="n">
        <v>1428161</v>
      </c>
      <c r="D18" s="6" t="n">
        <v>0</v>
      </c>
    </row>
    <row r="19" spans="1:4">
      <c r="A19" s="4" t="s">
        <v>569</v>
      </c>
      <c r="B19" s="6" t="n">
        <v>-466667</v>
      </c>
      <c r="D19" s="6" t="n">
        <v>0</v>
      </c>
    </row>
    <row r="20" spans="1:4">
      <c r="A20" s="4" t="s">
        <v>581</v>
      </c>
      <c r="B20" s="5" t="n">
        <v>961494</v>
      </c>
      <c r="D20"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27"/>
    <col customWidth="1" max="2" min="2" width="14"/>
    <col customWidth="1" max="3" min="3" width="14"/>
    <col customWidth="1" max="4" min="4" width="14"/>
  </cols>
  <sheetData>
    <row r="1" spans="1:4">
      <c r="A1" s="1" t="s">
        <v>582</v>
      </c>
      <c r="B1" s="2" t="s">
        <v>356</v>
      </c>
      <c r="C1" s="2" t="s">
        <v>2</v>
      </c>
      <c r="D1" s="2" t="s">
        <v>463</v>
      </c>
    </row>
    <row r="2" spans="1:4">
      <c r="A2" s="4" t="s">
        <v>13</v>
      </c>
      <c r="C2" s="5" t="n">
        <v>1778077</v>
      </c>
    </row>
    <row r="3" spans="1:4">
      <c r="A3" s="4" t="s">
        <v>548</v>
      </c>
      <c r="C3" s="6" t="n">
        <v>239461</v>
      </c>
    </row>
    <row r="4" spans="1:4">
      <c r="A4" s="4" t="s">
        <v>549</v>
      </c>
      <c r="C4" s="6" t="n">
        <v>254230</v>
      </c>
    </row>
    <row r="5" spans="1:4">
      <c r="A5" s="4" t="s">
        <v>550</v>
      </c>
      <c r="C5" s="6" t="n">
        <v>704296</v>
      </c>
    </row>
    <row r="6" spans="1:4">
      <c r="A6" s="4" t="s">
        <v>551</v>
      </c>
      <c r="C6" s="6" t="n">
        <v>1420190</v>
      </c>
    </row>
    <row r="7" spans="1:4">
      <c r="A7" s="4" t="s">
        <v>553</v>
      </c>
      <c r="C7" s="6" t="n">
        <v>1428162</v>
      </c>
    </row>
    <row r="8" spans="1:4">
      <c r="A8" s="4" t="s">
        <v>583</v>
      </c>
      <c r="C8" s="6" t="n">
        <v>5824416</v>
      </c>
    </row>
    <row r="9" spans="1:4">
      <c r="A9" s="4" t="s">
        <v>584</v>
      </c>
      <c r="B9" s="5" t="n">
        <v>-60000</v>
      </c>
      <c r="C9" s="6" t="n">
        <v>-496667</v>
      </c>
      <c r="D9" s="5" t="n">
        <v>-500000</v>
      </c>
    </row>
    <row r="10" spans="1:4">
      <c r="A10" s="4" t="s">
        <v>585</v>
      </c>
      <c r="C10" s="5" t="n">
        <v>53277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9"/>
    <col customWidth="1" max="5" min="5" width="21"/>
    <col customWidth="1" max="6" min="6" width="21"/>
    <col customWidth="1" max="7" min="7" width="27"/>
    <col customWidth="1" max="8" min="8" width="21"/>
    <col customWidth="1" max="9" min="9" width="21"/>
    <col customWidth="1" max="10" min="10" width="21"/>
    <col customWidth="1" max="11" min="11" width="21"/>
    <col customWidth="1" max="12" min="12" width="14"/>
  </cols>
  <sheetData>
    <row r="1" spans="1:12">
      <c r="A1" s="1" t="s">
        <v>586</v>
      </c>
      <c r="B1" s="2" t="s">
        <v>587</v>
      </c>
      <c r="C1" s="2" t="s">
        <v>588</v>
      </c>
      <c r="D1" s="2" t="s">
        <v>486</v>
      </c>
      <c r="E1" s="2" t="s">
        <v>589</v>
      </c>
      <c r="F1" s="2" t="s">
        <v>590</v>
      </c>
      <c r="G1" s="2" t="s">
        <v>489</v>
      </c>
      <c r="H1" s="2" t="s">
        <v>490</v>
      </c>
      <c r="I1" s="2" t="s">
        <v>491</v>
      </c>
      <c r="J1" s="2" t="s">
        <v>591</v>
      </c>
      <c r="K1" s="2" t="s">
        <v>592</v>
      </c>
      <c r="L1" s="2" t="s">
        <v>593</v>
      </c>
    </row>
    <row r="2" spans="1:12">
      <c r="A2" s="4" t="s">
        <v>494</v>
      </c>
      <c r="D2" s="6" t="n">
        <v>13500</v>
      </c>
      <c r="G2" s="6" t="n">
        <v>13500</v>
      </c>
    </row>
    <row r="3" spans="1:12">
      <c r="A3" s="4" t="s">
        <v>493</v>
      </c>
      <c r="D3" s="6" t="n">
        <v>20000</v>
      </c>
      <c r="G3" s="6" t="n">
        <v>20000</v>
      </c>
    </row>
    <row r="4" spans="1:12">
      <c r="A4" s="4" t="s">
        <v>594</v>
      </c>
      <c r="G4" s="5" t="n">
        <v>370250</v>
      </c>
      <c r="H4" s="5" t="n">
        <v>0</v>
      </c>
    </row>
    <row r="5" spans="1:12">
      <c r="A5" s="4" t="s">
        <v>595</v>
      </c>
      <c r="G5" s="6" t="n">
        <v>167500</v>
      </c>
    </row>
    <row r="6" spans="1:12">
      <c r="A6" s="4" t="s">
        <v>585</v>
      </c>
      <c r="G6" s="6" t="n">
        <v>5327749</v>
      </c>
    </row>
    <row r="7" spans="1:12">
      <c r="A7" s="4" t="s">
        <v>596</v>
      </c>
      <c r="C7" s="4" t="s">
        <v>597</v>
      </c>
    </row>
    <row r="8" spans="1:12">
      <c r="A8" s="4" t="s">
        <v>598</v>
      </c>
      <c r="B8" s="4" t="s">
        <v>599</v>
      </c>
    </row>
    <row r="9" spans="1:12">
      <c r="A9" s="4" t="s">
        <v>600</v>
      </c>
      <c r="B9" s="5" t="n">
        <v>75000</v>
      </c>
    </row>
    <row r="10" spans="1:12">
      <c r="A10" s="4" t="s">
        <v>601</v>
      </c>
      <c r="G10" s="6" t="n">
        <v>531804</v>
      </c>
      <c r="H10" s="6" t="n">
        <v>0</v>
      </c>
    </row>
    <row r="11" spans="1:12">
      <c r="A11" s="4" t="s">
        <v>602</v>
      </c>
      <c r="G11" s="6" t="n">
        <v>501221</v>
      </c>
    </row>
    <row r="12" spans="1:12">
      <c r="A12" s="4" t="s">
        <v>603</v>
      </c>
      <c r="G12" s="6" t="n">
        <v>239885</v>
      </c>
    </row>
    <row r="13" spans="1:12">
      <c r="A13" s="4" t="s">
        <v>604</v>
      </c>
      <c r="H13" s="6" t="n">
        <v>4000</v>
      </c>
    </row>
    <row r="14" spans="1:12">
      <c r="A14" s="4" t="s">
        <v>605</v>
      </c>
      <c r="G14" s="5" t="n">
        <v>531804</v>
      </c>
      <c r="H14" s="5" t="n">
        <v>0</v>
      </c>
      <c r="J14" s="5" t="n">
        <v>1000000</v>
      </c>
    </row>
    <row r="15" spans="1:12">
      <c r="A15" s="4" t="s">
        <v>606</v>
      </c>
      <c r="G15" s="4" t="s">
        <v>607</v>
      </c>
    </row>
    <row r="16" spans="1:12">
      <c r="A16" s="4" t="s">
        <v>368</v>
      </c>
      <c r="G16" s="5" t="n">
        <v>932701</v>
      </c>
      <c r="I16" s="5" t="n">
        <v>560000</v>
      </c>
    </row>
    <row r="17" spans="1:12">
      <c r="A17" s="4" t="s">
        <v>79</v>
      </c>
      <c r="C17" s="5" t="n">
        <v>500000</v>
      </c>
      <c r="G17" s="5" t="n">
        <v>496667</v>
      </c>
      <c r="I17" s="5" t="n">
        <v>60000</v>
      </c>
    </row>
    <row r="18" spans="1:12">
      <c r="A18" s="4" t="s">
        <v>608</v>
      </c>
    </row>
    <row r="19" spans="1:12">
      <c r="A19" s="4" t="s">
        <v>596</v>
      </c>
      <c r="F19" s="4" t="s">
        <v>609</v>
      </c>
    </row>
    <row r="20" spans="1:12">
      <c r="A20" s="4" t="s">
        <v>368</v>
      </c>
      <c r="F20" s="5" t="n">
        <v>2120000</v>
      </c>
    </row>
    <row r="21" spans="1:12">
      <c r="A21" s="4" t="s">
        <v>610</v>
      </c>
      <c r="F21" s="5" t="n">
        <v>677698</v>
      </c>
    </row>
    <row r="22" spans="1:12">
      <c r="A22" s="4" t="s">
        <v>611</v>
      </c>
    </row>
    <row r="23" spans="1:12">
      <c r="A23" s="4" t="s">
        <v>596</v>
      </c>
      <c r="F23" s="4" t="s">
        <v>612</v>
      </c>
    </row>
    <row r="24" spans="1:12">
      <c r="A24" s="4" t="s">
        <v>368</v>
      </c>
      <c r="F24" s="5" t="n">
        <v>876500</v>
      </c>
    </row>
    <row r="25" spans="1:12">
      <c r="A25" s="4" t="s">
        <v>610</v>
      </c>
      <c r="F25" s="5" t="n">
        <v>1249043</v>
      </c>
    </row>
    <row r="26" spans="1:12">
      <c r="A26" s="4" t="s">
        <v>503</v>
      </c>
    </row>
    <row r="27" spans="1:12">
      <c r="A27" s="4" t="s">
        <v>194</v>
      </c>
      <c r="F27" s="4" t="s">
        <v>451</v>
      </c>
    </row>
    <row r="28" spans="1:12">
      <c r="A28" s="4" t="s">
        <v>504</v>
      </c>
      <c r="F28" s="5" t="n">
        <v>2996500</v>
      </c>
    </row>
    <row r="29" spans="1:12">
      <c r="A29" s="4" t="s">
        <v>613</v>
      </c>
    </row>
    <row r="30" spans="1:12">
      <c r="A30" s="4" t="s">
        <v>614</v>
      </c>
      <c r="K30" s="5" t="n">
        <v>100000</v>
      </c>
    </row>
    <row r="31" spans="1:12">
      <c r="A31" s="4" t="s">
        <v>615</v>
      </c>
      <c r="G31" s="4" t="s">
        <v>616</v>
      </c>
      <c r="K31" s="4" t="s">
        <v>617</v>
      </c>
    </row>
    <row r="32" spans="1:12">
      <c r="A32" s="4" t="s">
        <v>618</v>
      </c>
    </row>
    <row r="33" spans="1:12">
      <c r="A33" s="4" t="s">
        <v>614</v>
      </c>
      <c r="K33" s="5" t="n">
        <v>500000</v>
      </c>
    </row>
    <row r="34" spans="1:12">
      <c r="A34" s="4" t="s">
        <v>615</v>
      </c>
      <c r="K34" s="4" t="s">
        <v>617</v>
      </c>
      <c r="L34" s="4" t="s">
        <v>616</v>
      </c>
    </row>
    <row r="35" spans="1:12">
      <c r="A35" s="4" t="s">
        <v>104</v>
      </c>
    </row>
    <row r="36" spans="1:12">
      <c r="A36" s="4" t="s">
        <v>601</v>
      </c>
      <c r="E36" s="5" t="n">
        <v>300000</v>
      </c>
    </row>
    <row r="37" spans="1:12">
      <c r="A37" s="4" t="s">
        <v>194</v>
      </c>
      <c r="E37" s="4" t="s">
        <v>619</v>
      </c>
    </row>
    <row r="38" spans="1:12">
      <c r="A38" s="4" t="s">
        <v>620</v>
      </c>
    </row>
    <row r="39" spans="1:12">
      <c r="A39" s="4" t="s">
        <v>594</v>
      </c>
      <c r="G39" s="5" t="n">
        <v>645000</v>
      </c>
    </row>
    <row r="40" spans="1:12">
      <c r="A40" s="4" t="s">
        <v>621</v>
      </c>
    </row>
    <row r="41" spans="1:12">
      <c r="A41" s="4" t="s">
        <v>585</v>
      </c>
      <c r="B41" s="6" t="n">
        <v>73559</v>
      </c>
    </row>
    <row r="42" spans="1:12">
      <c r="A42" s="4" t="s">
        <v>622</v>
      </c>
      <c r="B42" s="5" t="n">
        <v>1371</v>
      </c>
    </row>
    <row r="43" spans="1:12">
      <c r="A43" s="4" t="s">
        <v>596</v>
      </c>
      <c r="B43" s="4" t="s">
        <v>623</v>
      </c>
    </row>
    <row r="44" spans="1:12">
      <c r="A44" s="4" t="s">
        <v>624</v>
      </c>
    </row>
    <row r="45" spans="1:12">
      <c r="A45" s="4" t="s">
        <v>625</v>
      </c>
      <c r="C45" s="5" t="n">
        <v>1428161</v>
      </c>
    </row>
    <row r="46" spans="1:12">
      <c r="A46" s="4" t="s">
        <v>626</v>
      </c>
      <c r="C46"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v>
      </c>
    </row>
    <row r="2" spans="1:2">
      <c r="B2" s="2" t="s">
        <v>151</v>
      </c>
    </row>
    <row r="3" spans="1:2">
      <c r="A3" s="4" t="s">
        <v>152</v>
      </c>
      <c r="B3" s="5" t="n">
        <v>124742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9</v>
      </c>
    </row>
    <row r="3" spans="1:3">
      <c r="A3" s="4" t="s">
        <v>628</v>
      </c>
      <c r="B3" s="5" t="n">
        <v>-5040102</v>
      </c>
      <c r="C3" s="5" t="n">
        <v>1666536</v>
      </c>
    </row>
    <row r="4" spans="1:3">
      <c r="A4" s="4" t="s">
        <v>629</v>
      </c>
    </row>
    <row r="5" spans="1:3">
      <c r="A5" s="4" t="s">
        <v>628</v>
      </c>
      <c r="B5" s="6" t="n">
        <v>5828261</v>
      </c>
      <c r="C5" s="6" t="n">
        <v>49097</v>
      </c>
    </row>
    <row r="6" spans="1:3">
      <c r="A6" s="4" t="s">
        <v>630</v>
      </c>
    </row>
    <row r="7" spans="1:3">
      <c r="A7" s="4" t="s">
        <v>628</v>
      </c>
      <c r="B7" s="5" t="n">
        <v>788159</v>
      </c>
      <c r="C7" s="5" t="n">
        <v>16174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31</v>
      </c>
      <c r="B1" s="2" t="s">
        <v>2</v>
      </c>
      <c r="C1" s="2" t="s">
        <v>39</v>
      </c>
    </row>
    <row r="2" spans="1:3">
      <c r="A2" s="3" t="s">
        <v>632</v>
      </c>
    </row>
    <row r="3" spans="1:3">
      <c r="A3" s="4" t="s">
        <v>147</v>
      </c>
      <c r="B3" s="5" t="n">
        <v>682115</v>
      </c>
      <c r="C3" s="5" t="n">
        <v>0</v>
      </c>
    </row>
    <row r="4" spans="1:3">
      <c r="A4" s="4" t="s">
        <v>633</v>
      </c>
      <c r="B4" s="6" t="n">
        <v>19410</v>
      </c>
      <c r="C4" s="6" t="n">
        <v>0</v>
      </c>
    </row>
    <row r="5" spans="1:3">
      <c r="A5" s="4" t="s">
        <v>634</v>
      </c>
      <c r="B5" s="6" t="n">
        <v>493063</v>
      </c>
      <c r="C5" s="6" t="n">
        <v>50524</v>
      </c>
    </row>
    <row r="6" spans="1:3">
      <c r="A6" s="4" t="s">
        <v>635</v>
      </c>
      <c r="B6" s="6" t="n">
        <v>-1194587</v>
      </c>
      <c r="C6" s="6" t="n">
        <v>-50524</v>
      </c>
    </row>
    <row r="7" spans="1:3">
      <c r="A7" s="4" t="s">
        <v>636</v>
      </c>
      <c r="B7" s="6" t="n">
        <v>0</v>
      </c>
      <c r="C7" s="6" t="n">
        <v>0</v>
      </c>
    </row>
    <row r="8" spans="1:3">
      <c r="A8" s="3" t="s">
        <v>637</v>
      </c>
    </row>
    <row r="9" spans="1:3">
      <c r="A9" s="4" t="s">
        <v>475</v>
      </c>
      <c r="B9" s="6" t="n">
        <v>341</v>
      </c>
      <c r="C9" s="6" t="n">
        <v>34209</v>
      </c>
    </row>
    <row r="10" spans="1:3">
      <c r="A10" s="4" t="s">
        <v>638</v>
      </c>
      <c r="B10" s="6" t="n">
        <v>341</v>
      </c>
      <c r="C10" s="6" t="n">
        <v>34209</v>
      </c>
    </row>
    <row r="11" spans="1:3">
      <c r="A11" s="4" t="s">
        <v>638</v>
      </c>
      <c r="B11" s="5" t="n">
        <v>341</v>
      </c>
      <c r="C11" s="5" t="n">
        <v>342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639</v>
      </c>
      <c r="B1" s="2" t="s">
        <v>1</v>
      </c>
    </row>
    <row r="2" spans="1:3">
      <c r="B2" s="2" t="s">
        <v>2</v>
      </c>
      <c r="C2" s="2" t="s">
        <v>39</v>
      </c>
    </row>
    <row r="3" spans="1:3">
      <c r="A3" s="3" t="s">
        <v>640</v>
      </c>
    </row>
    <row r="4" spans="1:3">
      <c r="A4" s="4" t="s">
        <v>641</v>
      </c>
      <c r="B4" s="5" t="n">
        <v>10185</v>
      </c>
      <c r="C4" s="5" t="n">
        <v>27513</v>
      </c>
    </row>
    <row r="5" spans="1:3">
      <c r="A5" s="4" t="s">
        <v>630</v>
      </c>
      <c r="B5" s="6" t="n">
        <v>292491</v>
      </c>
      <c r="C5" s="6" t="n">
        <v>71125</v>
      </c>
    </row>
    <row r="6" spans="1:3">
      <c r="A6" s="4" t="s">
        <v>642</v>
      </c>
      <c r="B6" s="6" t="n">
        <v>35107</v>
      </c>
      <c r="C6" s="6" t="n">
        <v>6069</v>
      </c>
    </row>
    <row r="7" spans="1:3">
      <c r="A7" s="4" t="s">
        <v>643</v>
      </c>
      <c r="B7" s="4" t="s">
        <v>68</v>
      </c>
      <c r="C7" s="4" t="s">
        <v>68</v>
      </c>
    </row>
    <row r="8" spans="1:3">
      <c r="A8" s="3" t="s">
        <v>644</v>
      </c>
    </row>
    <row r="9" spans="1:3">
      <c r="A9" s="4" t="s">
        <v>645</v>
      </c>
      <c r="B9" s="6" t="n">
        <v>-21450</v>
      </c>
      <c r="C9" s="6" t="n">
        <v>23249</v>
      </c>
    </row>
    <row r="10" spans="1:3">
      <c r="A10" s="4" t="s">
        <v>646</v>
      </c>
      <c r="B10" s="6" t="n">
        <v>-2316</v>
      </c>
      <c r="C10" s="6" t="n">
        <v>-3153</v>
      </c>
    </row>
    <row r="11" spans="1:3">
      <c r="A11" s="4" t="s">
        <v>642</v>
      </c>
      <c r="B11" s="6" t="n">
        <v>-10102</v>
      </c>
      <c r="C11" s="6" t="n">
        <v>8302</v>
      </c>
    </row>
    <row r="12" spans="1:3">
      <c r="A12" s="4" t="s">
        <v>647</v>
      </c>
      <c r="B12" s="6" t="n">
        <v>-33868</v>
      </c>
      <c r="C12" s="6" t="n">
        <v>28398</v>
      </c>
    </row>
    <row r="13" spans="1:3">
      <c r="A13" s="4" t="s">
        <v>648</v>
      </c>
      <c r="B13" s="5" t="n">
        <v>303915</v>
      </c>
      <c r="C13" s="5" t="n">
        <v>1331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49</v>
      </c>
      <c r="B1" s="2" t="s">
        <v>1</v>
      </c>
    </row>
    <row r="2" spans="1:3">
      <c r="B2" s="2" t="s">
        <v>2</v>
      </c>
      <c r="C2" s="2" t="s">
        <v>39</v>
      </c>
    </row>
    <row r="3" spans="1:3">
      <c r="A3" s="4" t="s">
        <v>650</v>
      </c>
      <c r="B3" s="4" t="s">
        <v>387</v>
      </c>
      <c r="C3" s="4" t="s">
        <v>428</v>
      </c>
    </row>
    <row r="4" spans="1:3">
      <c r="A4" s="4" t="s">
        <v>651</v>
      </c>
      <c r="B4" s="4" t="s">
        <v>652</v>
      </c>
      <c r="C4" s="4" t="s">
        <v>653</v>
      </c>
    </row>
    <row r="5" spans="1:3">
      <c r="A5" s="4" t="s">
        <v>654</v>
      </c>
      <c r="B5" s="4" t="s">
        <v>652</v>
      </c>
      <c r="C5" s="4" t="s">
        <v>655</v>
      </c>
    </row>
    <row r="6" spans="1:3">
      <c r="A6" s="4" t="s">
        <v>656</v>
      </c>
      <c r="B6" s="4" t="s">
        <v>657</v>
      </c>
      <c r="C6" s="4" t="s">
        <v>658</v>
      </c>
    </row>
    <row r="7" spans="1:3">
      <c r="A7" s="4" t="s">
        <v>659</v>
      </c>
      <c r="B7" s="4" t="s">
        <v>652</v>
      </c>
      <c r="C7" s="4" t="s">
        <v>660</v>
      </c>
    </row>
    <row r="8" spans="1:3">
      <c r="A8" s="4" t="s">
        <v>661</v>
      </c>
      <c r="B8" s="4" t="s">
        <v>652</v>
      </c>
      <c r="C8" s="4" t="s">
        <v>662</v>
      </c>
    </row>
    <row r="9" spans="1:3">
      <c r="A9" s="4" t="s">
        <v>663</v>
      </c>
      <c r="B9" s="4" t="s">
        <v>664</v>
      </c>
      <c r="C9" s="4" t="s">
        <v>665</v>
      </c>
    </row>
    <row r="10" spans="1:3">
      <c r="A10" s="4" t="s">
        <v>563</v>
      </c>
      <c r="B10" s="4" t="s">
        <v>666</v>
      </c>
      <c r="C10" s="4" t="s">
        <v>667</v>
      </c>
    </row>
    <row r="11" spans="1:3">
      <c r="A11" s="4" t="s">
        <v>668</v>
      </c>
      <c r="B11" s="4" t="s">
        <v>669</v>
      </c>
      <c r="C11" s="4" t="s">
        <v>6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670</v>
      </c>
      <c r="B1" s="2" t="s">
        <v>2</v>
      </c>
      <c r="C1" s="2" t="s">
        <v>39</v>
      </c>
    </row>
    <row r="2" spans="1:3">
      <c r="A2" s="4" t="s">
        <v>671</v>
      </c>
      <c r="B2" s="5" t="n">
        <v>1194587</v>
      </c>
      <c r="C2" s="5" t="n">
        <v>50524</v>
      </c>
    </row>
    <row r="3" spans="1:3">
      <c r="A3" s="4" t="s">
        <v>672</v>
      </c>
      <c r="B3" s="6" t="n">
        <v>1194587</v>
      </c>
      <c r="C3" s="6" t="n">
        <v>50524</v>
      </c>
    </row>
    <row r="4" spans="1:3">
      <c r="A4" s="4" t="s">
        <v>673</v>
      </c>
    </row>
    <row r="5" spans="1:3">
      <c r="A5" s="4" t="s">
        <v>674</v>
      </c>
      <c r="B5" s="5" t="n">
        <v>1820685</v>
      </c>
    </row>
    <row r="6" spans="1:3">
      <c r="A6" s="4" t="s">
        <v>675</v>
      </c>
    </row>
    <row r="7" spans="1:3">
      <c r="A7" s="4" t="s">
        <v>674</v>
      </c>
      <c r="C7" s="5" t="n">
        <v>24059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76</v>
      </c>
      <c r="B1" s="2" t="s">
        <v>1</v>
      </c>
    </row>
    <row r="2" spans="1:3">
      <c r="B2" s="2" t="s">
        <v>2</v>
      </c>
      <c r="C2" s="2" t="s">
        <v>39</v>
      </c>
    </row>
    <row r="3" spans="1:3">
      <c r="A3" s="4" t="s">
        <v>677</v>
      </c>
      <c r="B3" s="5" t="n">
        <v>0</v>
      </c>
      <c r="C3" s="5" t="n">
        <v>834897</v>
      </c>
    </row>
    <row r="4" spans="1:3">
      <c r="A4" s="4" t="s">
        <v>678</v>
      </c>
      <c r="B4" s="6" t="n">
        <v>140682</v>
      </c>
      <c r="C4" s="5" t="n">
        <v>0</v>
      </c>
    </row>
    <row r="5" spans="1:3">
      <c r="A5" s="4" t="s">
        <v>679</v>
      </c>
      <c r="B5" s="6" t="n">
        <v>15000</v>
      </c>
    </row>
    <row r="6" spans="1:3">
      <c r="A6" s="4" t="s">
        <v>680</v>
      </c>
    </row>
    <row r="7" spans="1:3">
      <c r="A7" s="4" t="s">
        <v>679</v>
      </c>
      <c r="B7" s="5" t="n">
        <v>130000</v>
      </c>
    </row>
    <row r="8" spans="1:3">
      <c r="A8" s="4" t="s">
        <v>503</v>
      </c>
    </row>
    <row r="9" spans="1:3">
      <c r="A9" s="4" t="s">
        <v>194</v>
      </c>
      <c r="B9" s="4" t="s">
        <v>4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14"/>
    <col customWidth="1" max="5" min="5" width="14"/>
    <col customWidth="1" max="6" min="6" width="14"/>
  </cols>
  <sheetData>
    <row r="1" spans="1:6">
      <c r="A1" s="1" t="s">
        <v>681</v>
      </c>
      <c r="B1" s="2" t="s">
        <v>682</v>
      </c>
      <c r="C1" s="2" t="s">
        <v>683</v>
      </c>
      <c r="D1" s="2" t="s">
        <v>684</v>
      </c>
      <c r="E1" s="2" t="s">
        <v>2</v>
      </c>
      <c r="F1" s="2" t="s">
        <v>39</v>
      </c>
    </row>
    <row r="2" spans="1:6">
      <c r="A2" s="4" t="s">
        <v>685</v>
      </c>
      <c r="D2" s="5" t="n">
        <v>6400</v>
      </c>
    </row>
    <row r="3" spans="1:6">
      <c r="A3" s="4" t="s">
        <v>686</v>
      </c>
      <c r="E3" s="5" t="n">
        <v>343253</v>
      </c>
      <c r="F3" s="5" t="n">
        <v>191405</v>
      </c>
    </row>
    <row r="4" spans="1:6">
      <c r="A4" s="4" t="s">
        <v>687</v>
      </c>
      <c r="D4" s="5" t="n">
        <v>154000</v>
      </c>
    </row>
    <row r="5" spans="1:6">
      <c r="A5" s="4" t="s">
        <v>688</v>
      </c>
      <c r="E5" s="5" t="n">
        <v>102815</v>
      </c>
      <c r="F5" s="5" t="n">
        <v>102815</v>
      </c>
    </row>
    <row r="6" spans="1:6">
      <c r="A6" s="4" t="s">
        <v>689</v>
      </c>
      <c r="C6" s="5" t="n">
        <v>3333</v>
      </c>
    </row>
    <row r="7" spans="1:6">
      <c r="A7" s="4" t="s">
        <v>690</v>
      </c>
      <c r="C7" s="4" t="s">
        <v>691</v>
      </c>
    </row>
    <row r="8" spans="1:6">
      <c r="A8" s="4" t="s">
        <v>692</v>
      </c>
      <c r="C8" s="4" t="s">
        <v>195</v>
      </c>
    </row>
    <row r="9" spans="1:6">
      <c r="A9" s="4" t="s">
        <v>693</v>
      </c>
    </row>
    <row r="10" spans="1:6">
      <c r="A10" s="4" t="s">
        <v>694</v>
      </c>
      <c r="B10" s="4" t="s">
        <v>695</v>
      </c>
    </row>
    <row r="11" spans="1:6">
      <c r="A11" s="4" t="s">
        <v>685</v>
      </c>
      <c r="B11" s="5" t="n">
        <v>1887</v>
      </c>
    </row>
    <row r="12" spans="1:6">
      <c r="A12" s="4" t="s">
        <v>687</v>
      </c>
      <c r="B12" s="5" t="n">
        <v>452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696</v>
      </c>
      <c r="B1" s="2" t="s">
        <v>1</v>
      </c>
    </row>
    <row r="2" spans="1:2">
      <c r="B2" s="2" t="s">
        <v>697</v>
      </c>
    </row>
    <row r="3" spans="1:2">
      <c r="A3" s="4" t="s">
        <v>698</v>
      </c>
      <c r="B3" s="8" t="n">
        <v>1.82</v>
      </c>
    </row>
    <row r="4" spans="1:2">
      <c r="A4" s="4" t="s">
        <v>699</v>
      </c>
      <c r="B4" s="4" t="s">
        <v>700</v>
      </c>
    </row>
    <row r="5" spans="1:2">
      <c r="A5" s="4" t="s">
        <v>701</v>
      </c>
      <c r="B5" s="4" t="s">
        <v>702</v>
      </c>
    </row>
    <row r="6" spans="1:2">
      <c r="A6" s="4" t="s">
        <v>703</v>
      </c>
      <c r="B6" s="4" t="s">
        <v>375</v>
      </c>
    </row>
    <row r="7" spans="1:2">
      <c r="A7" s="4" t="s">
        <v>704</v>
      </c>
      <c r="B7" s="4" t="s">
        <v>65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37"/>
  </cols>
  <sheetData>
    <row r="1" spans="1:2">
      <c r="A1" s="1" t="s">
        <v>705</v>
      </c>
      <c r="B1" s="2" t="s">
        <v>1</v>
      </c>
    </row>
    <row r="2" spans="1:2">
      <c r="B2" s="2" t="s">
        <v>706</v>
      </c>
    </row>
    <row r="3" spans="1:2">
      <c r="A3" s="4" t="s">
        <v>707</v>
      </c>
      <c r="B3" s="6" t="n">
        <v>0</v>
      </c>
    </row>
    <row r="4" spans="1:2">
      <c r="A4" s="4" t="s">
        <v>708</v>
      </c>
      <c r="B4" s="6" t="n">
        <v>290000</v>
      </c>
    </row>
    <row r="5" spans="1:2">
      <c r="A5" s="4" t="s">
        <v>709</v>
      </c>
      <c r="B5" s="6" t="n">
        <v>290000</v>
      </c>
    </row>
    <row r="6" spans="1:2">
      <c r="A6" s="4" t="s">
        <v>710</v>
      </c>
      <c r="B6" s="6" t="n">
        <v>166667</v>
      </c>
    </row>
    <row r="7" spans="1:2">
      <c r="A7" s="4" t="s">
        <v>711</v>
      </c>
      <c r="B7" s="5" t="n">
        <v>0</v>
      </c>
    </row>
    <row r="8" spans="1:2">
      <c r="A8" s="4" t="s">
        <v>712</v>
      </c>
      <c r="B8" s="9" t="n">
        <v>5.55</v>
      </c>
    </row>
    <row r="9" spans="1:2">
      <c r="A9" s="4" t="s">
        <v>713</v>
      </c>
      <c r="B9" s="9" t="n">
        <v>5.55</v>
      </c>
    </row>
    <row r="10" spans="1:2">
      <c r="A10" s="4" t="s">
        <v>714</v>
      </c>
      <c r="B10" s="8" t="n">
        <v>5.32</v>
      </c>
    </row>
    <row r="11" spans="1:2">
      <c r="A11" s="4" t="s">
        <v>715</v>
      </c>
      <c r="B11" s="4" t="s">
        <v>716</v>
      </c>
    </row>
    <row r="12" spans="1:2">
      <c r="A12" s="4" t="s">
        <v>717</v>
      </c>
      <c r="B12" s="4" t="s">
        <v>716</v>
      </c>
    </row>
    <row r="13" spans="1:2">
      <c r="A13" s="4" t="s">
        <v>718</v>
      </c>
      <c r="B13" s="4" t="s">
        <v>719</v>
      </c>
    </row>
    <row r="14" spans="1:2">
      <c r="A14" s="4" t="s">
        <v>720</v>
      </c>
      <c r="B14" s="5" t="n">
        <v>0</v>
      </c>
    </row>
    <row r="15" spans="1:2">
      <c r="A15" s="4" t="s">
        <v>721</v>
      </c>
      <c r="B15" s="5" t="n">
        <v>0</v>
      </c>
    </row>
    <row r="16" spans="1:2">
      <c r="A16" s="4" t="s">
        <v>722</v>
      </c>
      <c r="B16" s="5" t="n">
        <v>0</v>
      </c>
    </row>
    <row r="17" spans="1:2">
      <c r="A17" s="4" t="s">
        <v>723</v>
      </c>
      <c r="B17" s="5"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724</v>
      </c>
      <c r="B1" s="2" t="s">
        <v>356</v>
      </c>
      <c r="C1" s="2" t="s">
        <v>725</v>
      </c>
      <c r="D1" s="2" t="s">
        <v>2</v>
      </c>
      <c r="E1" s="2" t="s">
        <v>39</v>
      </c>
      <c r="F1" s="2" t="s">
        <v>726</v>
      </c>
      <c r="G1" s="2" t="s">
        <v>727</v>
      </c>
    </row>
    <row r="2" spans="1:7">
      <c r="A2" s="4" t="s">
        <v>728</v>
      </c>
      <c r="D2" s="5" t="n">
        <v>3386493</v>
      </c>
      <c r="E2" s="5" t="n">
        <v>0</v>
      </c>
    </row>
    <row r="3" spans="1:7">
      <c r="A3" s="4" t="s">
        <v>729</v>
      </c>
      <c r="B3" s="6" t="n">
        <v>15000</v>
      </c>
    </row>
    <row r="4" spans="1:7">
      <c r="A4" s="4" t="s">
        <v>730</v>
      </c>
      <c r="D4" s="6" t="n">
        <v>5315176</v>
      </c>
    </row>
    <row r="5" spans="1:7">
      <c r="A5" s="4" t="s">
        <v>731</v>
      </c>
      <c r="D5" s="5" t="n">
        <v>5315176</v>
      </c>
      <c r="E5" s="6" t="n">
        <v>0</v>
      </c>
    </row>
    <row r="6" spans="1:7">
      <c r="A6" s="4" t="s">
        <v>732</v>
      </c>
      <c r="G6" s="6" t="n">
        <v>1764705</v>
      </c>
    </row>
    <row r="7" spans="1:7">
      <c r="A7" s="4" t="s">
        <v>733</v>
      </c>
      <c r="D7" s="6" t="n">
        <v>123333</v>
      </c>
    </row>
    <row r="8" spans="1:7">
      <c r="A8" s="4" t="s">
        <v>734</v>
      </c>
      <c r="D8" s="5" t="n">
        <v>2025994</v>
      </c>
    </row>
    <row r="9" spans="1:7">
      <c r="A9" s="4" t="s">
        <v>735</v>
      </c>
      <c r="D9" s="5" t="n">
        <v>222279</v>
      </c>
    </row>
    <row r="10" spans="1:7">
      <c r="A10" s="4" t="s">
        <v>736</v>
      </c>
      <c r="D10" s="4" t="s">
        <v>737</v>
      </c>
    </row>
    <row r="11" spans="1:7">
      <c r="A11" s="4" t="s">
        <v>738</v>
      </c>
    </row>
    <row r="12" spans="1:7">
      <c r="A12" s="4" t="s">
        <v>739</v>
      </c>
      <c r="D12" s="6" t="n">
        <v>344250</v>
      </c>
    </row>
    <row r="13" spans="1:7">
      <c r="A13" s="4" t="s">
        <v>734</v>
      </c>
      <c r="D13" s="5" t="n">
        <v>1721250</v>
      </c>
    </row>
    <row r="14" spans="1:7">
      <c r="A14" s="4" t="s">
        <v>740</v>
      </c>
    </row>
    <row r="15" spans="1:7">
      <c r="A15" s="4" t="s">
        <v>728</v>
      </c>
      <c r="E15" s="5" t="n">
        <v>0</v>
      </c>
    </row>
    <row r="16" spans="1:7">
      <c r="A16" s="4" t="s">
        <v>741</v>
      </c>
    </row>
    <row r="17" spans="1:7">
      <c r="A17" s="4" t="s">
        <v>729</v>
      </c>
      <c r="C17" s="6" t="n">
        <v>1312520</v>
      </c>
    </row>
    <row r="18" spans="1:7">
      <c r="A18" s="4" t="s">
        <v>742</v>
      </c>
      <c r="C18" s="5" t="n">
        <v>5</v>
      </c>
    </row>
    <row r="19" spans="1:7">
      <c r="A19" s="4" t="s">
        <v>730</v>
      </c>
      <c r="C19" s="5" t="n">
        <v>6562600</v>
      </c>
    </row>
    <row r="20" spans="1:7">
      <c r="A20" s="4" t="s">
        <v>731</v>
      </c>
      <c r="C20" s="6" t="n">
        <v>5315176</v>
      </c>
    </row>
    <row r="21" spans="1:7">
      <c r="A21" s="4" t="s">
        <v>743</v>
      </c>
      <c r="C21" s="6" t="n">
        <v>157358</v>
      </c>
    </row>
    <row r="22" spans="1:7">
      <c r="A22" s="4" t="s">
        <v>744</v>
      </c>
      <c r="C22" s="6" t="n">
        <v>1204030</v>
      </c>
    </row>
    <row r="23" spans="1:7">
      <c r="A23" s="4" t="s">
        <v>745</v>
      </c>
      <c r="C23" s="6" t="n">
        <v>714802</v>
      </c>
    </row>
    <row r="24" spans="1:7">
      <c r="A24" s="4" t="s">
        <v>746</v>
      </c>
      <c r="C24" s="5" t="n">
        <v>4000</v>
      </c>
    </row>
    <row r="25" spans="1:7">
      <c r="A25" s="4" t="s">
        <v>747</v>
      </c>
    </row>
    <row r="26" spans="1:7">
      <c r="A26" s="4" t="s">
        <v>748</v>
      </c>
      <c r="D26" s="5" t="n">
        <v>6</v>
      </c>
    </row>
    <row r="27" spans="1:7">
      <c r="A27" s="4" t="s">
        <v>749</v>
      </c>
      <c r="F27" s="6" t="n">
        <v>65626</v>
      </c>
    </row>
    <row r="28" spans="1:7">
      <c r="A28" s="4" t="s">
        <v>750</v>
      </c>
      <c r="D28" s="4" t="s">
        <v>195</v>
      </c>
    </row>
    <row r="29" spans="1:7">
      <c r="A29" s="4" t="s">
        <v>751</v>
      </c>
      <c r="D29" s="4" t="s">
        <v>752</v>
      </c>
    </row>
    <row r="30" spans="1:7">
      <c r="A30" s="4" t="s">
        <v>753</v>
      </c>
      <c r="F30" s="6" t="n">
        <v>65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9</v>
      </c>
    </row>
    <row r="3" spans="1:3">
      <c r="A3" s="3" t="s">
        <v>154</v>
      </c>
    </row>
    <row r="4" spans="1:3">
      <c r="A4" s="4" t="s">
        <v>99</v>
      </c>
      <c r="B4" s="5" t="n">
        <v>-5330126</v>
      </c>
      <c r="C4" s="5" t="n">
        <v>1533431</v>
      </c>
    </row>
    <row r="5" spans="1:3">
      <c r="A5" s="4" t="s">
        <v>155</v>
      </c>
      <c r="B5" s="6" t="n">
        <v>-13891</v>
      </c>
      <c r="C5" s="6" t="n">
        <v>0</v>
      </c>
    </row>
    <row r="6" spans="1:3">
      <c r="A6" s="4" t="s">
        <v>97</v>
      </c>
      <c r="B6" s="6" t="n">
        <v>-5344017</v>
      </c>
      <c r="C6" s="6" t="n">
        <v>1533431</v>
      </c>
    </row>
    <row r="7" spans="1:3">
      <c r="A7" s="3" t="s">
        <v>156</v>
      </c>
    </row>
    <row r="8" spans="1:3">
      <c r="A8" s="4" t="s">
        <v>157</v>
      </c>
      <c r="B8" s="6" t="n">
        <v>487878</v>
      </c>
      <c r="C8" s="6" t="n">
        <v>188283</v>
      </c>
    </row>
    <row r="9" spans="1:3">
      <c r="A9" s="4" t="s">
        <v>158</v>
      </c>
      <c r="B9" s="6" t="n">
        <v>300277</v>
      </c>
      <c r="C9" s="6" t="n">
        <v>0</v>
      </c>
    </row>
    <row r="10" spans="1:3">
      <c r="A10" s="4" t="s">
        <v>147</v>
      </c>
      <c r="B10" s="6" t="n">
        <v>3386493</v>
      </c>
      <c r="C10" s="6" t="n">
        <v>0</v>
      </c>
    </row>
    <row r="11" spans="1:3">
      <c r="A11" s="4" t="s">
        <v>159</v>
      </c>
      <c r="B11" s="6" t="n">
        <v>-33868</v>
      </c>
      <c r="C11" s="6" t="n">
        <v>28399</v>
      </c>
    </row>
    <row r="12" spans="1:3">
      <c r="A12" s="3" t="s">
        <v>160</v>
      </c>
    </row>
    <row r="13" spans="1:3">
      <c r="A13" s="4" t="s">
        <v>161</v>
      </c>
      <c r="B13" s="6" t="n">
        <v>590</v>
      </c>
      <c r="C13" s="6" t="n">
        <v>68469</v>
      </c>
    </row>
    <row r="14" spans="1:3">
      <c r="A14" s="4" t="s">
        <v>43</v>
      </c>
      <c r="B14" s="6" t="n">
        <v>59309</v>
      </c>
      <c r="C14" s="6" t="n">
        <v>-75550</v>
      </c>
    </row>
    <row r="15" spans="1:3">
      <c r="A15" s="4" t="s">
        <v>44</v>
      </c>
      <c r="B15" s="6" t="n">
        <v>-353440</v>
      </c>
      <c r="C15" s="6" t="n">
        <v>693</v>
      </c>
    </row>
    <row r="16" spans="1:3">
      <c r="A16" s="4" t="s">
        <v>52</v>
      </c>
      <c r="B16" s="6" t="n">
        <v>-1408184</v>
      </c>
      <c r="C16" s="6" t="n">
        <v>291615</v>
      </c>
    </row>
    <row r="17" spans="1:3">
      <c r="A17" s="4" t="s">
        <v>53</v>
      </c>
      <c r="B17" s="6" t="n">
        <v>636881</v>
      </c>
      <c r="C17" s="6" t="n">
        <v>23347</v>
      </c>
    </row>
    <row r="18" spans="1:3">
      <c r="A18" s="4" t="s">
        <v>45</v>
      </c>
      <c r="B18" s="6" t="n">
        <v>-507922</v>
      </c>
      <c r="C18" s="6" t="n">
        <v>-967301</v>
      </c>
    </row>
    <row r="19" spans="1:3">
      <c r="A19" s="4" t="s">
        <v>162</v>
      </c>
      <c r="B19" s="6" t="n">
        <v>-2776003</v>
      </c>
      <c r="C19" s="6" t="n">
        <v>1091386</v>
      </c>
    </row>
    <row r="20" spans="1:3">
      <c r="A20" s="3" t="s">
        <v>163</v>
      </c>
    </row>
    <row r="21" spans="1:3">
      <c r="A21" s="4" t="s">
        <v>164</v>
      </c>
      <c r="B21" s="6" t="n">
        <v>-141440</v>
      </c>
      <c r="C21" s="6" t="n">
        <v>-39151</v>
      </c>
    </row>
    <row r="22" spans="1:3">
      <c r="A22" s="4" t="s">
        <v>165</v>
      </c>
      <c r="B22" s="6" t="n">
        <v>-772581</v>
      </c>
    </row>
    <row r="23" spans="1:3">
      <c r="A23" s="4" t="s">
        <v>166</v>
      </c>
      <c r="B23" s="6" t="n">
        <v>-500000</v>
      </c>
      <c r="C23" s="6" t="n">
        <v>0</v>
      </c>
    </row>
    <row r="24" spans="1:3">
      <c r="A24" s="4" t="s">
        <v>167</v>
      </c>
      <c r="B24" s="6" t="n">
        <v>-1414021</v>
      </c>
      <c r="C24" s="6" t="n">
        <v>-39151</v>
      </c>
    </row>
    <row r="25" spans="1:3">
      <c r="A25" s="3" t="s">
        <v>168</v>
      </c>
    </row>
    <row r="26" spans="1:3">
      <c r="A26" s="4" t="s">
        <v>169</v>
      </c>
      <c r="B26" s="6" t="n">
        <v>531804</v>
      </c>
      <c r="C26" s="6" t="n">
        <v>0</v>
      </c>
    </row>
    <row r="27" spans="1:3">
      <c r="A27" s="4" t="s">
        <v>170</v>
      </c>
      <c r="B27" s="6" t="n">
        <v>718559</v>
      </c>
    </row>
    <row r="28" spans="1:3">
      <c r="A28" s="4" t="s">
        <v>171</v>
      </c>
      <c r="B28" s="6" t="n">
        <v>-648299</v>
      </c>
      <c r="C28" s="6" t="n">
        <v>0</v>
      </c>
    </row>
    <row r="29" spans="1:3">
      <c r="A29" s="4" t="s">
        <v>172</v>
      </c>
      <c r="B29" s="6" t="n">
        <v>-132309</v>
      </c>
      <c r="C29" s="6" t="n">
        <v>0</v>
      </c>
    </row>
    <row r="30" spans="1:3">
      <c r="A30" s="4" t="s">
        <v>173</v>
      </c>
      <c r="B30" s="6" t="n">
        <v>5315176</v>
      </c>
      <c r="C30" s="6" t="n">
        <v>0</v>
      </c>
    </row>
    <row r="31" spans="1:3">
      <c r="A31" s="4" t="s">
        <v>174</v>
      </c>
      <c r="B31" s="6" t="n">
        <v>-99444</v>
      </c>
      <c r="C31" s="6" t="n">
        <v>0</v>
      </c>
    </row>
    <row r="32" spans="1:3">
      <c r="A32" s="4" t="s">
        <v>175</v>
      </c>
      <c r="B32" s="6" t="n">
        <v>0</v>
      </c>
      <c r="C32" s="6" t="n">
        <v>-3029720</v>
      </c>
    </row>
    <row r="33" spans="1:3">
      <c r="A33" s="4" t="s">
        <v>176</v>
      </c>
      <c r="B33" s="6" t="n">
        <v>5685487</v>
      </c>
      <c r="C33" s="6" t="n">
        <v>-3029720</v>
      </c>
    </row>
    <row r="34" spans="1:3">
      <c r="A34" s="4" t="s">
        <v>177</v>
      </c>
      <c r="B34" s="6" t="n">
        <v>1495463</v>
      </c>
      <c r="C34" s="6" t="n">
        <v>-1977485</v>
      </c>
    </row>
    <row r="35" spans="1:3">
      <c r="A35" s="4" t="s">
        <v>178</v>
      </c>
      <c r="B35" s="6" t="n">
        <v>557268</v>
      </c>
      <c r="C35" s="6" t="n">
        <v>2534753</v>
      </c>
    </row>
    <row r="36" spans="1:3">
      <c r="A36" s="4" t="s">
        <v>179</v>
      </c>
      <c r="B36" s="6" t="n">
        <v>2052731</v>
      </c>
      <c r="C36" s="6" t="n">
        <v>557268</v>
      </c>
    </row>
    <row r="37" spans="1:3">
      <c r="A37" s="3" t="s">
        <v>180</v>
      </c>
    </row>
    <row r="38" spans="1:3">
      <c r="A38" s="4" t="s">
        <v>181</v>
      </c>
      <c r="B38" s="6" t="n">
        <v>103865</v>
      </c>
      <c r="C38" s="6" t="n">
        <v>0</v>
      </c>
    </row>
    <row r="39" spans="1:3">
      <c r="A39" s="4" t="s">
        <v>182</v>
      </c>
      <c r="B39" s="6" t="n">
        <v>265015</v>
      </c>
      <c r="C39" s="6" t="n">
        <v>64465</v>
      </c>
    </row>
    <row r="40" spans="1:3">
      <c r="A40" s="4" t="s">
        <v>183</v>
      </c>
      <c r="B40" s="6" t="n">
        <v>167500</v>
      </c>
      <c r="C40" s="6" t="n">
        <v>0</v>
      </c>
    </row>
    <row r="41" spans="1:3">
      <c r="A41" s="4" t="s">
        <v>184</v>
      </c>
      <c r="B41" s="6" t="n">
        <v>3384285</v>
      </c>
      <c r="C41" s="6" t="n">
        <v>0</v>
      </c>
    </row>
    <row r="42" spans="1:3">
      <c r="A42" s="4" t="s">
        <v>185</v>
      </c>
      <c r="B42" s="6" t="n">
        <v>6014250</v>
      </c>
      <c r="C42" s="6" t="n">
        <v>0</v>
      </c>
    </row>
    <row r="43" spans="1:3">
      <c r="A43" s="4" t="s">
        <v>186</v>
      </c>
      <c r="B43" s="6" t="n">
        <v>73559</v>
      </c>
      <c r="C43" s="6" t="n">
        <v>0</v>
      </c>
    </row>
    <row r="44" spans="1:3">
      <c r="A44" s="4" t="s">
        <v>187</v>
      </c>
      <c r="B44" s="6" t="n">
        <v>1428161</v>
      </c>
      <c r="C44" s="6" t="n">
        <v>0</v>
      </c>
    </row>
    <row r="45" spans="1:3">
      <c r="A45" s="4" t="s">
        <v>104</v>
      </c>
    </row>
    <row r="46" spans="1:3">
      <c r="A46" s="3" t="s">
        <v>154</v>
      </c>
    </row>
    <row r="47" spans="1:3">
      <c r="A47" s="4" t="s">
        <v>97</v>
      </c>
      <c r="B47" s="6" t="n">
        <v>44408</v>
      </c>
    </row>
    <row r="48" spans="1:3">
      <c r="A48" s="3" t="s">
        <v>180</v>
      </c>
    </row>
    <row r="49" spans="1:3">
      <c r="A49" s="4" t="s">
        <v>184</v>
      </c>
      <c r="B49" s="6" t="n">
        <v>2664200</v>
      </c>
      <c r="C49" s="6" t="n">
        <v>0</v>
      </c>
    </row>
    <row r="50" spans="1:3">
      <c r="A50" s="4" t="s">
        <v>188</v>
      </c>
      <c r="B50" s="6" t="n">
        <v>520000</v>
      </c>
      <c r="C50" s="6" t="n">
        <v>0</v>
      </c>
    </row>
    <row r="51" spans="1:3">
      <c r="A51" s="4" t="s">
        <v>189</v>
      </c>
      <c r="B51" s="6" t="n">
        <v>0</v>
      </c>
    </row>
    <row r="52" spans="1:3">
      <c r="A52" s="4" t="s">
        <v>190</v>
      </c>
      <c r="B52" s="6" t="n">
        <v>0</v>
      </c>
    </row>
    <row r="53" spans="1:3">
      <c r="A53" s="4" t="s">
        <v>106</v>
      </c>
    </row>
    <row r="54" spans="1:3">
      <c r="A54" s="3" t="s">
        <v>180</v>
      </c>
    </row>
    <row r="55" spans="1:3">
      <c r="A55" s="4" t="s">
        <v>189</v>
      </c>
      <c r="B55" s="6" t="n">
        <v>500000</v>
      </c>
      <c r="C55" s="6" t="n">
        <v>0</v>
      </c>
    </row>
    <row r="56" spans="1:3">
      <c r="A56" s="4" t="s">
        <v>190</v>
      </c>
      <c r="B56" s="6" t="n">
        <v>692533</v>
      </c>
      <c r="C56" s="6" t="n">
        <v>0</v>
      </c>
    </row>
    <row r="57" spans="1:3">
      <c r="A57" s="4" t="s">
        <v>107</v>
      </c>
    </row>
    <row r="58" spans="1:3">
      <c r="A58" s="3" t="s">
        <v>180</v>
      </c>
    </row>
    <row r="59" spans="1:3">
      <c r="A59" s="4" t="s">
        <v>189</v>
      </c>
      <c r="B59" s="6" t="n">
        <v>470000</v>
      </c>
      <c r="C59" s="6" t="n">
        <v>0</v>
      </c>
    </row>
    <row r="60" spans="1:3">
      <c r="A60" s="4" t="s">
        <v>190</v>
      </c>
      <c r="B60" s="5" t="n">
        <v>188552</v>
      </c>
      <c r="C60"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754</v>
      </c>
      <c r="B1" s="2" t="s">
        <v>356</v>
      </c>
      <c r="C1" s="2" t="s">
        <v>755</v>
      </c>
      <c r="D1" s="2" t="s">
        <v>2</v>
      </c>
      <c r="E1" s="2" t="s">
        <v>756</v>
      </c>
      <c r="F1" s="2" t="s">
        <v>463</v>
      </c>
      <c r="G1" s="2" t="s">
        <v>39</v>
      </c>
    </row>
    <row r="2" spans="1:7">
      <c r="A2" s="4" t="s">
        <v>729</v>
      </c>
      <c r="B2" s="6" t="n">
        <v>15000</v>
      </c>
    </row>
    <row r="3" spans="1:7">
      <c r="A3" s="4" t="s">
        <v>757</v>
      </c>
      <c r="C3" s="5" t="n">
        <v>10500</v>
      </c>
      <c r="D3" s="5" t="n">
        <v>801000</v>
      </c>
    </row>
    <row r="4" spans="1:7">
      <c r="A4" s="4" t="s">
        <v>598</v>
      </c>
      <c r="E4" s="4" t="s">
        <v>599</v>
      </c>
    </row>
    <row r="5" spans="1:7">
      <c r="A5" s="4" t="s">
        <v>368</v>
      </c>
      <c r="B5" s="5" t="n">
        <v>560000</v>
      </c>
      <c r="D5" s="6" t="n">
        <v>932701</v>
      </c>
    </row>
    <row r="6" spans="1:7">
      <c r="A6" s="4" t="s">
        <v>79</v>
      </c>
      <c r="B6" s="5" t="n">
        <v>60000</v>
      </c>
      <c r="D6" s="5" t="n">
        <v>496667</v>
      </c>
      <c r="F6" s="5" t="n">
        <v>500000</v>
      </c>
    </row>
    <row r="7" spans="1:7">
      <c r="A7" s="4" t="s">
        <v>80</v>
      </c>
      <c r="B7" s="7" t="n">
        <v>0.001</v>
      </c>
      <c r="D7" s="7" t="n">
        <v>0.001</v>
      </c>
      <c r="G7" s="7" t="n">
        <v>0.001</v>
      </c>
    </row>
    <row r="8" spans="1:7">
      <c r="A8" s="4" t="s">
        <v>758</v>
      </c>
    </row>
    <row r="9" spans="1:7">
      <c r="A9" s="4" t="s">
        <v>598</v>
      </c>
      <c r="B9" s="4" t="s">
        <v>7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91</v>
      </c>
      <c r="B1" s="2" t="s">
        <v>1</v>
      </c>
    </row>
    <row r="2" spans="1:2">
      <c r="B2" s="2" t="s">
        <v>2</v>
      </c>
    </row>
    <row r="3" spans="1:2">
      <c r="A3" s="4" t="s">
        <v>192</v>
      </c>
      <c r="B3" s="4"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24:18Z</dcterms:created>
  <dcterms:modified xmlns:dcterms="http://purl.org/dc/terms/" xmlns:xsi="http://www.w3.org/2001/XMLSchema-instance" xsi:type="dcterms:W3CDTF">2019-04-16T17:24:18Z</dcterms:modified>
</cp:coreProperties>
</file>